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rganization and Oper" sheetId="6" state="visible" r:id="rId6"/>
    <sheet xmlns:r="http://schemas.openxmlformats.org/officeDocument/2006/relationships" name="Summary of Significant Accounti" sheetId="7" state="visible" r:id="rId7"/>
    <sheet xmlns:r="http://schemas.openxmlformats.org/officeDocument/2006/relationships" name="Strategic Collaborations and Ot" sheetId="8" state="visible" r:id="rId8"/>
    <sheet xmlns:r="http://schemas.openxmlformats.org/officeDocument/2006/relationships" name="Available for Sale Securities" sheetId="9" state="visible" r:id="rId9"/>
    <sheet xmlns:r="http://schemas.openxmlformats.org/officeDocument/2006/relationships" name="Fair Value of Financial Instrum" sheetId="10" state="visible" r:id="rId10"/>
    <sheet xmlns:r="http://schemas.openxmlformats.org/officeDocument/2006/relationships" name="Accrued Expenses" sheetId="11" state="visible" r:id="rId11"/>
    <sheet xmlns:r="http://schemas.openxmlformats.org/officeDocument/2006/relationships" name="Warrant"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Employee Retirement Plan" sheetId="16" state="visible" r:id="rId16"/>
    <sheet xmlns:r="http://schemas.openxmlformats.org/officeDocument/2006/relationships" name="Net Loss per Share"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trategic Collaborations and 21" sheetId="21" state="visible" r:id="rId21"/>
    <sheet xmlns:r="http://schemas.openxmlformats.org/officeDocument/2006/relationships" name="Available for Sale Securities (" sheetId="22" state="visible" r:id="rId22"/>
    <sheet xmlns:r="http://schemas.openxmlformats.org/officeDocument/2006/relationships" name="Fair Value of Financial Instr23" sheetId="23" state="visible" r:id="rId23"/>
    <sheet xmlns:r="http://schemas.openxmlformats.org/officeDocument/2006/relationships" name="Accrued Expenses (Tables)" sheetId="24" state="visible" r:id="rId24"/>
    <sheet xmlns:r="http://schemas.openxmlformats.org/officeDocument/2006/relationships" name="Stockholders' Equity (Tables)" sheetId="25" state="visible" r:id="rId25"/>
    <sheet xmlns:r="http://schemas.openxmlformats.org/officeDocument/2006/relationships" name="Commitments and Contingencies (" sheetId="26" state="visible" r:id="rId26"/>
    <sheet xmlns:r="http://schemas.openxmlformats.org/officeDocument/2006/relationships" name="Net Loss per Share (Tables)" sheetId="27" state="visible" r:id="rId27"/>
    <sheet xmlns:r="http://schemas.openxmlformats.org/officeDocument/2006/relationships" name="Nature of Organization and Op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trategic Collaborations and 33" sheetId="33" state="visible" r:id="rId33"/>
    <sheet xmlns:r="http://schemas.openxmlformats.org/officeDocument/2006/relationships" name="Strategic Collaborations and 34" sheetId="34" state="visible" r:id="rId34"/>
    <sheet xmlns:r="http://schemas.openxmlformats.org/officeDocument/2006/relationships" name="Strategic Collaborations and 35" sheetId="35" state="visible" r:id="rId35"/>
    <sheet xmlns:r="http://schemas.openxmlformats.org/officeDocument/2006/relationships" name="Strategic Collaborations and 36" sheetId="36" state="visible" r:id="rId36"/>
    <sheet xmlns:r="http://schemas.openxmlformats.org/officeDocument/2006/relationships" name="Strategic Collaborations and 37" sheetId="37" state="visible" r:id="rId37"/>
    <sheet xmlns:r="http://schemas.openxmlformats.org/officeDocument/2006/relationships" name="Strategic Collaborations and 38" sheetId="38" state="visible" r:id="rId38"/>
    <sheet xmlns:r="http://schemas.openxmlformats.org/officeDocument/2006/relationships" name="Available for Sale Securities -" sheetId="39" state="visible" r:id="rId39"/>
    <sheet xmlns:r="http://schemas.openxmlformats.org/officeDocument/2006/relationships" name="Available for Sale Securities40" sheetId="40" state="visible" r:id="rId40"/>
    <sheet xmlns:r="http://schemas.openxmlformats.org/officeDocument/2006/relationships" name="Available for Sale Securities41" sheetId="41" state="visible" r:id="rId41"/>
    <sheet xmlns:r="http://schemas.openxmlformats.org/officeDocument/2006/relationships" name="Fair Value of Financial Instr42" sheetId="42" state="visible" r:id="rId42"/>
    <sheet xmlns:r="http://schemas.openxmlformats.org/officeDocument/2006/relationships" name="Fair Value of Financial Instr43" sheetId="43" state="visible" r:id="rId43"/>
    <sheet xmlns:r="http://schemas.openxmlformats.org/officeDocument/2006/relationships" name="Accrued Expenses - Components o" sheetId="44" state="visible" r:id="rId44"/>
    <sheet xmlns:r="http://schemas.openxmlformats.org/officeDocument/2006/relationships" name="Warrant - Additional Informatio" sheetId="45" state="visible" r:id="rId45"/>
    <sheet xmlns:r="http://schemas.openxmlformats.org/officeDocument/2006/relationships" name="Stockholders' Equity - Addition" sheetId="46" state="visible" r:id="rId46"/>
    <sheet xmlns:r="http://schemas.openxmlformats.org/officeDocument/2006/relationships" name="Stockholders' Equity - Summary " sheetId="47" state="visible" r:id="rId47"/>
    <sheet xmlns:r="http://schemas.openxmlformats.org/officeDocument/2006/relationships" name="Stockholders' Equity - Summar48" sheetId="48" state="visible" r:id="rId48"/>
    <sheet xmlns:r="http://schemas.openxmlformats.org/officeDocument/2006/relationships" name="Stockholders Equity - Stock-Bas" sheetId="49" state="visible" r:id="rId49"/>
    <sheet xmlns:r="http://schemas.openxmlformats.org/officeDocument/2006/relationships" name="Stockholders Equity - Schedule " sheetId="50" state="visible" r:id="rId50"/>
    <sheet xmlns:r="http://schemas.openxmlformats.org/officeDocument/2006/relationships" name="Income Taxes - Additional Infor" sheetId="51" state="visible" r:id="rId51"/>
    <sheet xmlns:r="http://schemas.openxmlformats.org/officeDocument/2006/relationships" name="Commitments and Contingencies -" sheetId="52" state="visible" r:id="rId52"/>
    <sheet xmlns:r="http://schemas.openxmlformats.org/officeDocument/2006/relationships" name="Commitments and Contingencies53" sheetId="53" state="visible" r:id="rId53"/>
    <sheet xmlns:r="http://schemas.openxmlformats.org/officeDocument/2006/relationships" name="Employee Retirement Plan - Addi" sheetId="54" state="visible" r:id="rId54"/>
    <sheet xmlns:r="http://schemas.openxmlformats.org/officeDocument/2006/relationships" name="Net Loss per Share - Anti-Dilut" sheetId="55" state="visible" r:id="rId55"/>
    <sheet xmlns:r="http://schemas.openxmlformats.org/officeDocument/2006/relationships" name="Subsequent Events - Additional " sheetId="56" state="visible" r:id="rId56"/>
  </sheets>
  <definedNames/>
  <calcPr calcId="124519" fullCalcOnLoad="1"/>
</workbook>
</file>

<file path=xl/sharedStrings.xml><?xml version="1.0" encoding="utf-8"?>
<sst xmlns="http://schemas.openxmlformats.org/spreadsheetml/2006/main" uniqueCount="606">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AKBA</t>
  </si>
  <si>
    <t>Entity Registrant Name</t>
  </si>
  <si>
    <t>Akebia Therapeutics, Inc.</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Available for sale securities</t>
  </si>
  <si>
    <t>Accounts receivable</t>
  </si>
  <si>
    <t>Prepaid expenses and other current assets</t>
  </si>
  <si>
    <t>Total current assets</t>
  </si>
  <si>
    <t>Property and equipment, net</t>
  </si>
  <si>
    <t>Other assets</t>
  </si>
  <si>
    <t>Total assets</t>
  </si>
  <si>
    <t>Current liabilities:</t>
  </si>
  <si>
    <t>Accounts payable</t>
  </si>
  <si>
    <t>Accrued expenses</t>
  </si>
  <si>
    <t>Short-term deferred revenue</t>
  </si>
  <si>
    <t>Total current liabilities</t>
  </si>
  <si>
    <t>Deferred rent, net of current portion</t>
  </si>
  <si>
    <t>Deferred revenue, net of current portion</t>
  </si>
  <si>
    <t>Other non-current liabilities</t>
  </si>
  <si>
    <t>Total liabilities</t>
  </si>
  <si>
    <t>Commitments and contingencies (Note 10)</t>
  </si>
  <si>
    <t xml:space="preserve"> </t>
  </si>
  <si>
    <t>Stockholders' equity:</t>
  </si>
  <si>
    <t>Preferred stock $0.00001 par value, 25,000,000 shares authorized; 0 shares issued and outstanding at March 31, 2018 and December 31, 2017</t>
  </si>
  <si>
    <t>Common stock: $0.00001 par value; 175,000,000 shares authorized at March 31, 2018 and December 31, 2017; 56,857,470 and 47,612,619 shares issued and outstanding at March 31,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 in Thousands</t>
  </si>
  <si>
    <t>Mar. 31, 2017</t>
  </si>
  <si>
    <t>Income Statement [Abstract]</t>
  </si>
  <si>
    <t>Collaboration revenue</t>
  </si>
  <si>
    <t>Operating expenses:</t>
  </si>
  <si>
    <t>Research and development</t>
  </si>
  <si>
    <t>General and administrative</t>
  </si>
  <si>
    <t>Total operating expenses</t>
  </si>
  <si>
    <t>Operating loss</t>
  </si>
  <si>
    <t>Other income (expense):</t>
  </si>
  <si>
    <t>Interest income</t>
  </si>
  <si>
    <t>Other income (expense)</t>
  </si>
  <si>
    <t>Net loss</t>
  </si>
  <si>
    <t>Net loss per share - basic and diluted</t>
  </si>
  <si>
    <t>Weighted-average number of common shares - basic and diluted</t>
  </si>
  <si>
    <t>Comprehensive loss:</t>
  </si>
  <si>
    <t>Other comprehensive loss - unrealized loss on debt securities</t>
  </si>
  <si>
    <t>Total comprehensive loss</t>
  </si>
  <si>
    <t>Condensed Consolidated Statements of Cash Flows - USD ($) $ in Thousands</t>
  </si>
  <si>
    <t>Operating activities:</t>
  </si>
  <si>
    <t>Adjustments to reconcile net loss to net cash used in operating activities:</t>
  </si>
  <si>
    <t>Depreciation and amortization</t>
  </si>
  <si>
    <t>Amortization of premium/discount on investments</t>
  </si>
  <si>
    <t>Stock-based compensation</t>
  </si>
  <si>
    <t>Fair value of warrants issued for license</t>
  </si>
  <si>
    <t>Changes in operating assets and liabilities:</t>
  </si>
  <si>
    <t>Other long-term assets</t>
  </si>
  <si>
    <t>Accrued expense</t>
  </si>
  <si>
    <t>Deferred revenue</t>
  </si>
  <si>
    <t>Deferred rent</t>
  </si>
  <si>
    <t>Net cash used in operating activities</t>
  </si>
  <si>
    <t>Investing activities:</t>
  </si>
  <si>
    <t>Purchase of equipment</t>
  </si>
  <si>
    <t>Proceeds from the maturities of available for sale securities</t>
  </si>
  <si>
    <t>Proceeds from sales of available for sale securities</t>
  </si>
  <si>
    <t>Purchase of available for sale securities</t>
  </si>
  <si>
    <t>Net cash provided by (used in) investing activities</t>
  </si>
  <si>
    <t>Financing activities:</t>
  </si>
  <si>
    <t>Proceeds from the issuance of common stock, net of issuance costs</t>
  </si>
  <si>
    <t>Proceeds from the sale of stock under employee stock purchase plan</t>
  </si>
  <si>
    <t>Proceeds from the exercise of stock options</t>
  </si>
  <si>
    <t>Payments on capital lease obligations</t>
  </si>
  <si>
    <t>Net cash provided by financing activities</t>
  </si>
  <si>
    <t>Increase (decrease) in cash, cash equivalents, and restricted cash</t>
  </si>
  <si>
    <t>Cash, cash equivalents, and restricted cash at beginning of the period</t>
  </si>
  <si>
    <t>Cash, cash equivalents, and restricted cash at end of the period</t>
  </si>
  <si>
    <t>Non-cash financing activities</t>
  </si>
  <si>
    <t>Unpaid follow-on offering costs</t>
  </si>
  <si>
    <t>Nature of Organization and Operations</t>
  </si>
  <si>
    <t>Accounting Policies [Abstract]</t>
  </si>
  <si>
    <t>1. Nature of Organization and Operations The Company is a biopharmaceutical company focused on developing and commercializing novel therapeutics for patients based on hypoxia-inducible factor, or HIF, biology, and building its pipeline while leveraging its development and commercial expertise in renal disease. HIF is the primary regulator of the production of red blood cells in the body, as well as other important metabolic functions. Pharmacologic modulation of the HIF pathway may have broad therapeutic applications. The Company’s lead product candidate, vadadustat, is an oral therapy in Phase 3 development, and has the potential to set a new standard of care in the treatment of anemia due to chronic kidney disease, or CKD. The Company’s management team has extensive experience in developing and commercializing drugs for the treatment of renal and metabolic disorders, as well as a deep understanding of HIF biology. This unique combination of HIF and renal expertise is enabling the Company to advance a pipeline of HIF-based therapies to potentially address serious diseases. Since inception, the Company has devoted most of its resources to research and development, including its preclinical and clinical development activities, raising capital, and providing general and administrative support. The Company’s product candidates are subject to long development cycles, and the Company may be unsuccessful in its efforts to develop, obtain marketing approval for or market its product candidates. The Company has not generated any product revenue to date and may never generate any product revenue in the future. In March 2018, the Company completed a follow-on public offering whereby the Company sold 8,500,000 shares of common stock at a public offering price of $10.50 per share. The aggregate net proceeds received by the Company from the offering were approximately $84.8 million, net of underwriting discounts and commissions and estimated offering expenses payable by the Company. The Company believes that its existing cash, cash equivalents, and available for sale securities of approximately $393.0 million at March 31, 2018, together with the committed funding from its collaboration partners, will be sufficient to allow the Company to fund its current operating plan into the first quarter of 2020 and, as a result, through at least twelve months from the filing of the Company’s Quarterly Report on Form 10-Q for the quarterly period ended March 31, 2018. There can be no assurance, however, that the current operating plan will be achieved in the time frame anticipated by the Company, or that its cash resources will fund the Company’s operating plan for the period anticipated by the Company. The Company will require additional capital for the further development of our existing product candidates and will need to raise additional funds to pursue development activities related to additional product candidates; however, there can be no assurances that additional funding will be available on terms acceptable to the Company, or at all. If and until the Company can generate a sufficient amount of revenue from its products, it expects to finance future cash needs through public or private equity or debt offerings, payments from our collaborators, strategic transactions, or a combination of these approaches.</t>
  </si>
  <si>
    <t>Summary of Significant Accounting Policies</t>
  </si>
  <si>
    <t>2. Summary of Significant Accounting Policies Basis of Presentation The accompanying unaudited condensed consolidated financial statements have been prepared in conformity with accounting principles generally accepted in the United States of America, or U.S. GAAP, for interim financial reporting and as required by Regulation S-X, Rule 10-01. Accordingly, they do not include all of the information and footnotes required by U.S. GAAP for complete financial statements. Any reference in these notes to applicable guidance is meant to refer to the authoritative U.S. GAAP as found in the Accounting Standards Codification, or ASC, and Accounting Standards Update, or ASU, of the Financial Accounting Standards Board, or FASB. In the opinion of management, all adjustments, consisting of normal recurring accruals and revisions of estimates, considered necessary for a fair presentation of the unaudited condensed consolidated financial statements have been included. Certain amounts in the prior period financial statements have been revised to conform to the presentation of the current period financial statements. See “New Accounting Pronouncements – Recently Adopted,” below for a discussion of certain revisions to prior period financial statements made in connection with the Company’s adoption of new revenue recognition guidance retroactive to January 1, 2016. Otherwise, these reclassifications had no significant effects on the previously reported net loss. Interim results for the three months ended March 31, 2018 are not necessarily indicative of the results that may be expected for the fiscal year ending December 31, 2018 or any other future period. The accompanying unaudited condensed consolidated financial statements include the accounts of the Company and its wholly-owned subsidiaries, Akebia Therapeutics Securities Corporation and Akebia Europe Limited. All intercompany balances and transactions have been eliminated in consolidation. Management has determined that the Company operates in one segment, which is the business of developing and commercializing proprietary therapeutics based on HIF biology. The information included in this Quarterly Report on Form 10-Q should be read in conjunction with the Company’s consolidated financial statements and the accompanying notes included in the Company’s Annual Report on Form 10-K for the year ended December 31, 2017 filed with the Securities and Exchange Commission on March 12, 2018, or the 2017 Annual Report on Form 10-K. The significant accounting policies used in preparation of these unaudited condensed consolidated financial statements for the three months ended March 31, 2018 are consistent with those discussed in Note 2 to the consolidated financial statements in the Company’s 2017 Annual Report on Form 10-K and are updated below as necessary. New Accounting Pronouncements – Recently Adopted In May 2014, the FASB issued ASU 2014-09, Revenue from Contracts with Customers (Topic 606) Revenue Recognition
•
For all reporting periods presented before January 1, 2018, the Company has not disclosed the amount of the transaction price allocated to the remaining performance obligations or an explanation of when the Company expects to recognize the amount as revenue.
•
The Company has not adjusted the promised amount of consideration for the effects of a significant financing component when the Company expects, at contract inception, that the period between when the entity transfers a promised good or a service to a customer and when the customer pays for that good or service will be one year or less.
•
The Company recognizes the incremental costs of obtaining a contract as an expense when incurred if the amortization period of the asset that the Company otherwise would have recognized is one year or less. The Company, as a result of adopting ASC 606 on January 1, 2018, has revised its comparative financial statements for the prior year as if ASC 606 had been effective for that period, as set forth below. No changes for the adoption of ASC 606 were deemed necessary for the year ended December 31, 2016 and applicable interim periods within the year. With respect to the collaboration agreements with Otsuka Pharmaceutical Co. Ltd., or Otsuka, and Mitsubishi Tanabe Pharma Corporation, or MTPC, the Company concluded that there was no impact to revenue for the three months ended March 31, 2017 after the adoption of ASC 606. As a result, there is no change to the condensed consolidated statements of operations and comprehensive loss for the three months ended March 31, 2017. Condensed Consolidated Balance Sheets
December 31, 2017 (in thousands)
As revised under ASC 606
As originally reported under ASC 605
Effect of change
Short-term deferred revenue
$
81,667
$
84,910
$
(3,243
)
Accumulated deficit
$
(370,807
)
$
(374,050
)
$
3,243
The changes shown above in the unaudited condensed consolidated balance sheet relate to the Company’s MTPC collaboration agreement and the impact of when milestone payments can be recognized under the new standard as well as the period over which this revenue is recognized. Under ASC 605-28, Revenue Recognition-Milestone Method In October 2016, the FASB issued ASU 2016-18, Restricted Cash , which requires that a statement of cash flows explain the change during the period in the total of cash, cash equivalents, and amounts generally describes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fiscal years beginning after December 15, 2017, and interim periods within those years, using a retrospective transition method to each period presented, with early adoption permitted. The ASU requires the application of a retrospective transition method to each period presented. The Company elected to adopt this ASU effective January 1, 2018. The adoption of this guidance resulted in the relocation of $1.3 million in restricted cash from cash used in operating activities to cash, cash equivalents, and restricted cash at the beginning of the period in the unaudited condensed consolidated statement of cash flows for the three months ended March 31, 2018 and 2017, respectively. New Accounting Pronouncements – Not Yet Adopted In February 2016, the FASB issued ASU 2016-02, Leas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prepaid and accrued research and development expense, stock-based compensation expense, revenue and income taxes. Cash, Cash Equivalents, and Restricted Cash Cash and cash equivalents consist of all cash on hand, deposits and funds invested in available-for-sale securities with original maturities of three months or less at the time of purchase. At March 31, 2018, the Company’s cash is primarily in money market funds. The Company may maintain balances with its banks in excess of federally insured limits. Restricted cash is included in “prepaid expenses and other current assets” and “other assets” in the unaudited condensed consolidated balance sheets. The following provides a reconciliation of cash, cash equivalents, and restricted cash reported in the consolidated balance sheet that sum to the total of the amounts reported in the unaudited condensed consolidated statement of cash flows (in thousands):
March 31, 2018
March 31, 2017
Cash and cash equivalents
$
158,171
$
87,250
Prepaid expenses and other current assets
256
—
Other assets
1,025
1,281
Total cash, cash equivalents, and restricted cash shown in the statement of cash flows
$
159,452
$
88,531
Restricted cash represents amounts required for security deposits under our various office and lab space lease agreements. Investments Management determines the appropriate classification of securities at the time of purchase and reevaluates such designation as of each balance sheet date of Revenue Recognition To date, the Company has not generated any revenue from the sales of products. For the foreseeable future, the Company expects substantially all of its revenues will be generated from its collaborations with MTPC and Otsuka, see Note 3, and any other collaborations the Company may enter into. This standard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collaborations and other revenues, see Note 3, “Strategic Collaborations and Other Significant Agreements”. Collaboration Revenues The Company enters into out-license and collaboration agreements which are within the scope of ASC 606, under which it licenses certain rights to its product candidates to third parties. The terms of these arrangements typically include payment to the Company of one or more of the following: non-refundable, up-front license fees; development, regulatory, and commercial milestone payments; payments for manufacturing supply services the Company provides through its contract manufacturers; and royalties on net sales of licensed products. Each of these payments may result in license, collaboration and other revenue, except for revenues from royalties on net sales of licensed products, which are classified as royalty revenues. In determining the appropriate amount of revenue to be recognized as the Company fulfills its obligations under each of its agreements, the Company implements the five-step model noted above. As part of the accounting for these arrangements, the Company must develop assumptions that require judgment to determine whether the individual deliverables represent separate performance obligations or whether they must be accounted for as a combined performance obligation as well as the stand-alone selling price for each performance obligation identified in the contract. A deliverable represents a separate performance obligation if both of the following criteria are met: (i) the customer can benefit from the good or service either on its own or together with other resources that are readily available to the customer, and (ii) the entity’s promise to transfer the good or service to the customer is separately identifiable from other promises in the contract. The Company uses key assumptions to determine the stand-alone selling price, which may include forecasted revenues, development timelines, reimbursement rates for personnel costs, discount rates, and probabilities of technical and regulatory success. With regards to the MTPC and Otsuka collaboration agreements, the Company recognizes revenue related to amounts allocated to the identified performance obligation on a proportional performance basis as the underlying services are performed. Licenses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will evaluate the measure of progress each reporting period and, if necessary, adjust the measure of performance and related revenue recognition.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The Company evaluates factors such as the scientific, clinical, regulatory, commercial, and other risks that must be overcome to assess the milestone as probable of being achieved. There is considerable judgment involved in determining whether a milestone is probable of being reached at each specific reporting period. If it is probable that a significant revenue reversal would not occur, the associated milestone value is included in the transaction price. Milestone payments that are not within the control of the Company or the customer, such as regulatory approvals, are not considered probable of being achieved until those approvals are received. The transaction price is then allocated to each performance obligation on a relative stand-alone selling price basis, for which the Company recognizes revenues as, or when, the performance obligations under the contract are satisfied. At the end of each subsequent reporting period, the Company will re-evaluate the probability of achievement of such development milestones and any related constraint, and if necessary, adjust its estimate of the overall transaction price. Any such adjustments are recorded on a cumulative catch-up basis, which would affect collaboration revenue in the period of adjustment. Manufacturing Supply Services Arrangements that include a promise for future supply of drug substance or drug product for either clinical development or commercial supply at the licensee’s discretion are generally considered as options. The Company assesses if these options provide a material right to the licensee and if so, they are accounted for as separate performance obligations. If the Company is entitled to additional payments when the licensee exercises these options, any additional payments are recorded in license, collaboration and other revenues when the licensee obtains control of the goods, which is upon delivery. Royalties The Company will recognize sales-based royalties, including milestone payments based on the level of sales, at the later of (i) when the related sales occur, or (ii) when the performance obligation to which some or all the royalty has been allocated has been satisfied (or partially satisfied). To date the Company has not recognized any royalty revenue resulting from its collaboration agreements. Collaborative Arrangements The Company records the elements of its collaboration agreements that represent joint operating activities in accordance with ASC Topic 808, Collaborative Arrangements Revenue from Contracts with Customers – Scope and Scope Exceptions During the three months ended March 31, 2018, the Company incurred approximately $0.4 million of costs related to the cost-sharing provisions of the Otsuka U.S. Agreement, as defined below in Note 3, of which approximately $0.1 million are reimbursable by Otsuka and recorded as a reduction to research and development expense during the three months ended March 31, 2018. Fair Value of Financial Instruments The Company is required to disclose information on all assets and liabilities reported at fair value that enables an assessment of the inputs used in determining the reported fair values. ASC Topic 820, Fair Value Measurements and Disclosure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
Level 1 – Valuations based on unadjusted quoted prices in active markets for identical assets or liabilities that the Company has the ability to access at the measurement date.
•
Level 2 – Valuations based on quoted prices for similar assets or liabilities in markets that are not active, or for which all significant inputs are observable, either directly or indirectly.
•
Level 3 – 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tems measured at fair value on a recurring basis include short-term investments, see Note 5. The carrying amounts of prepaid expenses and other current assets, accounts payable and accrued expenses approximate their fair values due to their short-term maturities. The rate implicit within the Company’s capital lease obligation approximates market interest rates. Net Loss per Share Basic net loss per share is calculated by dividing net loss by the weighted-average shares outstanding during the period, without consideration for common stock equivalents. Diluted net loss per share is calculated by adjusting weighted-average shares outstanding for the dilutive effect of common stock equivalents outstanding for the period, determined using the treasury-stock method. For purposes of the diluted net loss per share calculation, stock options, warrants, restricted stock and RSUs are considered to be common stock equivalents, but have been excluded from the calculation of diluted net loss per share, as their effect would be anti-dilutive for all periods presented. Therefore, basic and diluted net loss per share were the same for all periods presented. Diluted net income per share is calculated by dividing the net income attributable to common stockholders by the weighted-average shares outstanding for the period, including any dilutive effect from outstanding options, warrants, restricted stock and RSUs using the treasury stock method. Property and Equipment Property and equipment is stated at cost, less accumulated depreciation. Assets under capital lease are included in property and equipment. Property and equipment is depreciated using the straight-line method over the estimated useful lives of the assets, generally three to seven years. Such costs are periodically reviewed for recoverability when impairment indicators are present. Such indicators include, among other factors, operating losses, unused capacity, market value declines and technological obsolescence. Recorded values of asset groups of equipment that are not expected to be recovered through undiscounted future net cash flows are written down to current fair value, which generally is determined from estimated discounted future net cash flows (assets held for use) or net realizable value (assets held for sale). The following is the summary of property and equipment and related accumulated depreciation as of March 31, 2018 and December 31, 2017.
Useful Life
March 31, 2018
December 31, 2017
(in thousands)
Computer equipment and software
3
$
716
$
630
Furniture and fixtures
5
819
800
Equipment
7
811
628
Leasehold improvements
Shorter of the useful life or remaining lease term (10 years)
2,590
2,582
Office equipment under capital lease
3
36
36
4,972
4,676
Less accumulated depreciation
(1,258
)
(1,059
)
Net property and equipment
$
3,714
$
3,617
Depreciation expense, including expense associated with assets under capital leases, was approximately $0.2 million and $0.1 million for the three months ended March 31, 2018 and 2017, respectively.</t>
  </si>
  <si>
    <t>Strategic Collaborations and Other Significant Agreements</t>
  </si>
  <si>
    <t>Organization Consolidation And Presentation Of Financial Statements [Abstract]</t>
  </si>
  <si>
    <t xml:space="preserve">3. Strategic Collaborations and Other Significant Agreements For the three months ended March 31, 2018 and 2017, the Company recognized $45.9 million and $20.9 million in collaboration revenue, respectively. The $45.9 million in collaboration revenue for the three months ended March 31, 2018 included $45.7 million of the transaction price for the MTPC Agreement (defined below) and the Company’s collaboration agreements with Otsuka (discussed below), all of which are recognized based on a proportional performance method, and $0.2 million for other services related to clinical and regulatory related activities performed by the Company on behalf of MTPC that are not included in the performance obligations identified under the MTPC Agreement. During the three months ended March 31, 2018 and 2017, the Company recognized the following revenues from our strategic collaboration agreements and had the following deferred revenue balances as of March 31, 2018:
For the Three Months Ended March 31,
2018
2017
Collaboration revenue:
(in thousands)
MTPC Agreement
$
9,092
$
—
Otsuka U.S. Agreement
19,599
20,865
Otsuka International Agreement
16,974
—
Total Proportional Performance Revenue
$
45,665
$
20,865
MTPC Stability Studies
265
—
Total Collaboration Revenue
$
45,930
$
20,865
March 31, 2018
Short-Term
Long-Term
Total
Deferred revenue:
(in thousands)
MTPC Agreement
$
—
$
—
$
—
Otsuka U.S. Agreement
46,138
50,643
96,781
Otsuka International Agreement
32,454
36,319
68,773
Vifor Agreement
—
4,679
4,679
Total
$
78,592
$
91,641
$
170,233
The following table presents changes in the Company’s contract assets and liabilities during the three months ended March 31, 2018 and 2017 (in thousands):
Three months ended March 31, 2018
Balance at Beginning of Period
Additions
Deductions
Balance at End of Period
Contract assets:
Other current assets
$
—
$
462
$
—
$
462
Accounts receivable 1
$
34,186
$
36,061
$
(34,660
)
$
35,587
Contract liabilities - Deferred revenue
$
179,624
$
36,274
$
(45,665
)
$
170,233
Three months ended March 31, 2017
Contract assets - Accounts receivable
$
33,823
$
—
$
(33,823
)
$
—
Contract liabilities - Deferred revenue
$
197,289
$
—
$
(20,865
)
$
176,424
(1)
During the three months ended March 31, 2018 and 2017, the Company recognized the following revenues as a result of changes in the contract asset and contract liability balances in the respective periods (in thousands):
For the Three Months Ended March 31,
Revenue recognized in the period from:
2018
2017
Amounts included in deferred revenue at the beginning of the period
$
40,845
$
20,865
Performance obligations satisfied in previous periods
$
—
$
—
Mitsubishi Tanabe Pharma Corporation Collaboration Agreement Summary of Agreement On December 11, 2015, the Company and MTPC entered into a collaboration agreement, the MTPC Agreement, providing MTPC with exclusive development and commercialization rights to vadadustat in Japan and certain other Asian countries, collectively, the MTPC Territory. In addition, the Company will supply vadadustat for both clinical and commercial use in the MTPC Territory, subject to MTPC’s option to manufacture commercial drug product in the MTPC Territory. The Company and MTPC agreed that, instead of including Japanese patients in the Company’s global Phase 3 program for vadadustat, MTPC would be the sponsor of a Phase 3 program for vadadustat in Japan. Following consultation with the Japanese Pharmaceuticals and Medical Devices Agency, or the PMDA, MTPC initiated its Phase 3 development program for vadadustat in Japan in the fourth quarter of 2017. In consideration for the exclusive license and other rights contained in the MTPC Agreement, MTPC will make payments totaling up to $265.0 million, comprised of a $20.0 million upfront payment, up to $50.0 million in specified development and regulatory milestones, up to $175.0 million in specified commercial milestones, and a $20.0 million advance payment for Phase 2 studies in Japanese patients completed by the Company and reimbursable by MTPC, as well as tiered double-digit royalty payments up to 20% on sales of vadadustat in the MTPC Territory. MTPC is responsible for the costs of the Phase 3 program in Japan and other studies required there, and will make no funding payments for the global Phase 3 program. The Company recently completed its Phase 2 study of vadadustat in non-dialysis dependent, or NDD, Japanese patients and reported top-line data in the third quarter of 2017. The Company also announced top-line data on its Phase 2 study of vadadustat in dialysis dependent, or DD, Japanese patients in Japan in the first quarter of 2018. The costs of these Phase 2 studies are reimbursable by MTPC. Therefore, of the $40.0 million received by the Company in 2016, $20.0 million related to the upfront payment and the remaining $20.0 million is being applied towards costs already incurred by the Company for the Phase 2 studies. In addition, MTPC will reimburse the Company for costs in excess of $20.0 million to complete the Phase 2 studies. The Company incurred approximately $20.0 million in Phase 2 costs through March 2018 and anticipates incurring an additional approximately $0.5 million in Phase 2 costs through the end of the studies. As a result, MTPC would be required to reimburse the Company an additional approximately $0.5 million related to the two Phase 2 studies. MTPC initiated its Phase 3 development program for vadadustat in Japan in the fourth quarter of 2017. Pursuant to the terms of the MTPC Agreement, MTPC is responsible for performing all Phase 3 activities relating to the development of vadadustat in the MTPC Territory and has sole responsibility for the commercialization of vadadustat in the MTPC Territory as well as for Medical Affairs (as defined in the MTPC Agreement) in the MTPC Territory. Akebia is responsible for the completion of Phase 2 dosing studies as reimbursed by MTPC and manufacturing and supplying vadadustat for clinical use in the MTPC Territory. Akebia will enter into a supply agreement with MTPC for the commercial supply of vadadustat prior to commercial launch. The Company and MTPC have established a joint steering committee pursuant to the MTPC Agreement to oversee development and commercialization of vadadustat in the MTPC Territory, including approval of any development or commercialization plans. Unless earlier terminated, the MTPC Agreement will continue in effect on a country-by-country basis until the later of the following: expiration of the last-to-expire patent covering vadadustat in such country in the MTPC Territory; expiration of marketing or regulatory exclusivity in such country in the MTPC Territory; or ten years after the first commercial sale of vadadustat in such country in the MTPC Territory. MTPC may terminate the MTPC Agreement upon twelve months’ notice at any time after the second anniversary of the effective date of the MTPC Agreement. Either party may terminate the MTPC Agreement upon the material breach of the other party that is not cured within a specified time period or upon the insolvency of the other party. MTPC is required to make certain milestone payments to the Company aggregating to approximately $225.0 million upon the achievement of specified development, regulatory and commercial events. More specifically, the Company is eligible to receive up to $10.0 million in development milestone payments, up to $40.0 million in regulatory milestone payments for the first product to achieve the associated event, and up to $175.0 million in commercial milestone payments associated with aggregate sales of all products. Additionally, if vadadustat is commercialized, the Company would be entitled to receive tiered royalty payments in the low double digits based on a percentage of net sales. Royalty payments are subject to certain reductions, including upon the introduction of competitive products in certain instances. Royalties are due on a country-by-country basis from the date of first commercial sale of a licensed product in a country until the last to occur of: (i) the expiration of the last to expire valid claim within the intellectual property covering the licensed product, (ii) the expiration of marketing or regulatory exclusivity in such country, or (iii) the tenth anniversary of the first commercial sale of such licensed product in such country. Due to the uncertainty of pharmaceutical development and the high historical failure rates associated with drug development, no milestone or royalty payments may ever be received from MTPC. In September 2017, the Company agreed to provide MTPC with an option to access data from the Company’s global Phase 3 vadadustat program for payments to the Company of up to $25.0 million. Revenue Recognition The Company evaluated the elements of the MTPC Agreement in accordance with the provisions of ASC 606 and concluded that the contract counterparty, MTPC, is a customer. The Company’s arrangement with MTPC contains the following material promises under the contract at inception: (i) license under certain of the Company’s intellectual property to develop and commercialize vadadustat (the License Deliverable) in the MTPC Territory, (ii) clinical supply of vadadustat (the Clinical Supply Deliverable), (iii) knowledge transfer, (iv) Phase 2 dosing study research services (the Research Deliverable), and (v) rights to future know-how. The Company has identified two performance obligations in connection with its material promises under the MTPC Agreement. Factors considered in making the assessment of which material promises will be accounted for as separate performance obligations included, among other things, the capabilities of the collaboration partner, whether any other vendor sells the item separately, whether the good or service is highly interdependent or highly interrelated to the other elements in the arrangement, and whether there are other vendors that can provide the items. Additionally, the MTPC Agreement does not include a general right of return. The two performance obligations identified in connection with the Company’s obligations under the MTPC Agreement are as follows:
(i)
License, Research Services and Clinical Supply Performance Obligation The License Deliverable does not have standalone functionality from the Clinical Supply Deliverable. More specifically, the license delivered to MTPC does not provide the right to manufacture vadadustat. MTPC therefore, is prohibited from manufacturing any licensed product during clinical trials. Accordingly, MTPC must obtain the clinical trial products from the Company which significantly limits the ability for MTPC to use the license for their intended use in a way that generates economic benefits . The License Deliverable does not have standalone functionality from the knowledge transfer because MTPC cannot fully utilize the license for its intended purpose without the corresponding information regarding know-how, development data and regulatory materials possessed by the Company. The License Deliverable does not have standalone functionality from the Research Deliverable because MTPC cannot fully utilize the license for its intended purpose without the performance of the Phase 2 dosing studies. The Phase 2 dosing studies needed to be performed prior to the PMDA approving any Phase 3 study to be performed in the MTPC Territory. Furthermore, MTPC cannot benefit from the Phase 2 dosing studies without the license and the undelivered Phase 3 clinical supply. The License Deliverable does not have standalone functionality from the clinical supply, knowledge transfer or Phase 2 studies. As a result, the License Deliverable, clinical supply, knowledge transfer and Phase 2 studies do not qualify for separation and have been combined as a single performance obligation (the License, Research and Clinical Supply Performance Obligation).
(ii)
Rights to Future Know-How Performance Obligation The License, Research and Clinical Supply Deliverables combined have standalone functionality from the rights to future know how because MTPC can obtain the value of the License, Research and Clinical Supply Deliverables without receipt of any rights to future know how that may be discovered or developed in the future. As a result, the rights to future know how qualify for separation from the License, Research and Clinical Supply Performance Obligation. The Company allocates the transaction price to each performance obligation based on the Company’s best estimate of the relative standalone selling price. The Company developed a best estimate of the standalone selling price for the Rights to Future Know How Performance Obligation primarily based on the likelihood that additional intellectual property covered by the license conveyed will be developed during the term of the arrangement. The Company did not develop a best estimate of standalone selling price for the License, Research and Clinical Supply Performance Obligation because the estimate of standalone selling price associated with the Rights to Future Know How Performance Obligation was determined to be immaterial. The Company has concluded that a change in the key assumptions used to determine the best estimate of standalone selling price for each performance obligation would not have a significant impact on the allocation of arrangement consideration. The transaction price at inception was comprised of: (i) the up-front payment of $20.0 million, (ii) the estimated cost for the Phase 2 studies of approximately $21.4 million, (iii) a non-substantive milestone of $6.0 million associated with the first patient enrolled in the NDD-CKD Phase 3 study, and (iv) the cost of all clinical supply provided to MTPC for the Phase 3 studies. No other development and no regulatory milestones have been included in the transaction price at inception, as all other milestone amounts were fully constraint. As part of its evaluation of the constraint, the Company considered numerous factors, including that receipt of the milestones is outside the control of the Company and contingent upon success in future clinical trials and the licensee’s efforts. The total aggregate amount of development milestones is $10.0 million and the total aggregate amount of the regulatory milestones is up to $40.0 million. The total aggregate amount of sales milestones is up to $175.0 million. Any consideration related to sales-based milestones (including royalties) will be recognized when the related sales occur as they were determined to relate predominantly to the license granted to MTPC and therefore have also been excluded from the transaction price. The Company will re-evaluate the transaction price in each reporting period and as uncertain events are resolved or other changes in circumstances occur. No amounts were allocated to the Rights to Know How Performance Obligation because the associated best estimate of standalone selling price was determined to be immaterial therefore the arrangement consideration will be allocated to the License, Research Services and Clinical Supply Performance Obligation. During the fourth quarter of 2017, a $4.0 million development milestone associated with the first patient enrolled in the DD-CKD Phase 3 study was deemed probable of being reached and as a result the constraint associated to that milestone was fully removed. During the first quarter of 2018, the transaction price is comprised of: (i) the up-front payment of $20.0 million, (ii) the estimated cost for the Phase 2 studies of approximately $20.5 million, (iii) the cost of all clinical supply provided to MTPC for the Phase 3 studies, and (iv) $10.0 million in development milestone received, comprised of a $6.0 million and a $4.0 million development milestone. All development milestones have either been reached or considered probable of being reached and no regulatory milestones have been assessed as probable of being reached as of March 31, 2018. Revenue for the License, Research and Clinical Supply Performance Obligation for the MTPC Agreement is being recognized using a proportional performance method using the Company’s delivery of clinical supply of vadadustat to MTPC for the Phase 3 study as the basis. During the three months ended March 31, 2018 and 2017, the Company recognized revenue totaling $9.1 million and $0, respectively, with respect to the MTPC Agreement. The revenue is classified as collaboration revenue in the accompanying unaudited condensed consolidated statements of operations. As of March 31, 2018, there is approximately $0 in deferred revenue, $0.7 million in accounts receivable, of which $0.3 million is in unbilled accounts receivable, and $0.5 million in contract assets (included in prepaid expenses and other current assets). There were no asset or liability balances classified as long-term in the unaudited condensed consolidated balance sheet as of March 31, 2018. U.S. Collaboration and License Agreement with Otsuka Pharmaceutical Co. Ltd. Summary of Agreement On December 18, 2016, the Company entered into a collaboration and license agreement with Otsuka, or the Otsuka U.S. Agreement. The collaboration is focused on the development and commercialization of vadadustat in the United States. Under the terms of the Otsuka U.S. Agreement, the Company will continue to lead the development of vadadustat, including the ongoing Phase 3 development program. The Company and Otsuka will co-commercialize vadadustat in the United States, subject to the approval of vadadustat by the U.S. Food and Drug Administration, or FDA. Under the terms of the Otsuka U.S. Agreement, the Company granted to Otsuka a co-exclusive, non-sublicensable license under certain intellectual property controlled by the Company solely to perform medical affairs activities and to conduct non-promotional and commercialization activities related to vadadustat in accordance with the associated plans. The co-exclusive license relates to activities that will be jointly conducted by the Company and Otsuka pursuant to the terms of the Otsuka U.S. Agreement. Pursuant to the terms of the Otsuka U.S. Agreement, the Company is responsible for performing all activities related to the development of vadadustat as outlined in the current global development plan. The current global development plan encompasses all activities with respect to the ongoing PRO 2 2 Under the Otsuka U.S. Agreement, the parties jointly conduct, and have equal responsibility for, all medical affairs, commercialization and non-promotional activities pursuant to underlying plans as agreed to by the parties. If approved by the FDA, the Company will provide vadadustat to Otsuka for commercialization pursuant to a separate supply agreement to be negotiated. The activities under the Otsuka U.S. Agreement are governed by a joint steering committee, or JSC, formed by an equal number of representatives from the Company and Otsuka. The JSC coordinates and monitors the parties’ activities under the collaboration. Among other responsibilities, the JSC manages the overall strategic alignment between the parties, oversees the current global development plan and reviews other detailed plans setting forth the parties’ activities under the arrangement, including the medical affairs plan and commercialization and non-promotional activities plan. Additionally, the parties established a joint development committee, or JDC, which is comprised of an equal number of representatives from the Company and Otsuka. Among other responsibilities, the JDC will share information related to, and review and discuss activities and progress under, the current global development plan and any other development that may be conducted pursuant to the collaboration. The Company and Otsuka also established a joint manufacturing committee, or JMC, which is comprised of an equal number of representatives from each of the parties. Among other responsibilities, the JMC oversees the manufacturing plan and related manufacturing activities. In support of the potential commercialization of vadadustat, the parties established a joint commercialization committee, or JCC, which is comprised of an equal number of representatives from the Company and Otsuka. Among other responsibilities, the JCC oversees the activities and progress under the commercialization and non-promotional activities plan and all other sales and marketing activities. The Company has retained final decision‑making authority with respect to all development matters, U.S. pricing strategy and certain other key commercialization matters. Under the terms of the Otsuka U.S. Agreement, the Company received a $125.0 million up-front, non-refundable, non-creditable cash payment in December 2016. In March 2017, the Company received a payment of approximately $33.8 million, which represents reimbursement for Otsuka’s share of costs previously incurred by the Company in implementing the current global development plan through December 31, 2016. Going forward, Otsuka will contribute a percentage of the remaining costs to be incurred under the current global development plan subsequent to December 31, 2016, commencing in the third quarter of 2017, whereupon the Company had incurred a specified amount of incremental costs. The Company estimates that Otsuka’s funding of the current global development plan costs subsequent to December 31, 2016 will total $167.5 million or more, depending on the actual costs incurred toward the vadadustat global development program. The costs associated with the performance of any development activities in addition to those outlined in the current global development plan will be subject to a cost sharing or reimbursement mechanism to be determined by the parties. Costs incurred with respect to medical affairs and commercialization and non-promotional activities will generally be shared equally by the parties. In addition, if the costs incurred in completing the activities under the current global development plan exceed a certain threshold, then the Company may elect to require Otsuka to fund a higher percentage of the current global development costs. In such event, the excess of the payments made under such election and Otsuka’s allocated share of the current global development costs is fully creditable against future payments due to the Company under the arrangement, and decisions regarding certain development matters will be made jointly by the Company and Otsuka in accordance with the procedures set forth in the Otsuka U.S. Agreement. In addition, Otsuka would be required to make certain milestone payments to the Company upon the achievement of specified development, regulatory and commercial events. More specifically, the Company is eligible to receive up to $125.0 million in development milestone payments and up to $65.0 million in regulatory milestone payments for the first licensed product to achieve the associated event. Moreover, the Company is eligible for up to $575.0 million in commercial milestone payments associated with aggregate sales of licensed products. Due to the uncertainty of pharmaceutical development and the high historical failure rates associated therewith, no milestone payments may ever be received from Otsuka. Under the Otsuka U.S. Agreement, the Company and Otsuka share the costs of developing and commercializing vadadustat in the United States and the profits from the sales of vadadustat after approval by the FDA. In connection with the profit share calculation, net sales include gross sales to third-party customers net of discounts, rebates, chargebacks, taxes, freight and insurance charges and other applicable deductions. Shared costs generally include costs attributable or reasonably allocable to the manufacture of vadadustat for commercialization purposes and the performance of medical affairs activities, non-promotional activities and commercialization activities. Under the Otsuka U.S. Agreement, Otsuka originally had a limited period of time in which it can exercise an option to convert the arrangement from a profit share to a right to receive a mid-single digit royalty on future net sales of commercialized products (the Royalty Conversion Option). On August 4, 2017, Otsuka agreed to waive its right to exercise the Royalty Conversion Option in advance of its expiration, consequently, Otsuka has no further right to elect to exercise this option. Unless earlier terminated, the Otsuka U.S. Agreement will expire on a country-by-country and product-by-product basis on the date that one or more generic versions of vadadustat first achieves 90% market penetration. Either party may terminate the Otsuka U.S. Agreement in its entirety upon an uncured breach or insolvency on the part of the other party. Otsuka may terminate the Otsuka U.S. Agreement in its entirety upon 12 months’ prior written notice at any time after the release of the first topline data from the global Phase 3 development program for vadadustat. In the event of termination of the Otsuka U.S. Agreement, all rights and licensees granted to Otsuka under the Otsuka U.S. Agreement will automatically terminate and the licenses granted to the Company will become freely sublicensable. In addition, the upfront payment, all development costs and milestone payments received by the Company prior to such termination will not be refunded to Otsuka. Revenue Recognition The Company evaluated the elements of the Otsuka U.S. Agreement in accordance with the provisions of ASC 606 and concluded that the contract counterparty, Otsuka, is a customer. The Company’s arrangement with Otsuka contains the following material promises under the contract at inception: (i) license under certain of the Company’s intellectual property to develop, perform medical affairs activities with respect to and conduct non-promotional and commercialization activities related to vadadustat and products containing or comprising vadadustat (the License Deliverable), (ii) development services to be performed pursuant to the current global development plan (the Development Services Deliverable), (iii) rights to future intellectual property (the Future IP Deliverable), and (iv) joint committee services (the Committee Deliverable). The Company has identified three performance obligations in connection with its obligations under the Otsuka U.S. Agreement. Factors considered in making the assessment of which material promises will be accounted for as separate performance obligations included, among other things, the capabilities of the collaboration partner, whether any other vendor sells the item separately, whether the good or service is highly interdependent or highly interrelated to the other elements in the arrangement, and whether there are other vendors that can provide the items. Additionally, the Otsuka U.S. Agreement does not include a general right of return. The three performance obligations identified in connection with the Company’s obligations under the Otsuka U.S. Agreement are as follows:
(i)
License and Development Services Combined (License Performance Obligation) The License Deliverable does not have standalone functionality from the Development Services Deliverable, due to the limitations inherent in the license conveyed. More specifically, the license conveyed to Otsuka does not provide Otsuka with the right to manufacture vadadustat and products containing or comprising vadadustat. However, the manufacturing and supply services that are conducted as part of the services to be performed pursuant to the current global development plan are necessary for Otsuka to fully exploit the associated license for its intended purpose. The value of the rights provided through the license conveyed will be realized when the underlying products covered by the intellectual property progress through the development cycle, receive regulatory approval and are commercialized. Products containing or comprising vadadustat cannot be commercialized until the development services under the current global development plan are completed. Accordingly, Otsuka must obtain the manufacturing and supply of the associated products that are included within the development services to be performed pursuant to the current global development plan from the Company in order to derive benefit from the license which significantly limits the ability for Otsuka to utilize the License Deliverable for its intended purpose in a way that generates economic benefits.
(ii)
Rights to Future Intellectual Property (Future IP Performance Obligation) The License and Development Services deliverables combined have standalone functionality from the Future IP Deliverable because Otsuka can obtain the value of the license using the clinical trial materials implicit in the development services without the receipt of any other intellectual property that may be discovered or developed in the future. The Future IP Deliverable also has standalone functionality from the Committee Deliverable because the joint committee services have no bearing on the value to be derived from the rights to potential future intellectual property. As a result, the Future IP Deliverable qualifies as a separate performance obligation.
(iii)
Joint Committee Services (Committee Performance Obligation) The License and Development Services deliverables combined have standalone functionality from the Committee Deliverable because Otsuka can obtain the value of the license using the clinical trial materials implicit in the development services without the joint committee services. The Committee Deliverable also has standalone functionality from the rights to Future IP Deliverable because the joint committee services have no bearing on the value to be derived from the rights to potential future intellectual property. As a result, the Committee Deliverable qualifies as a separate performance obligation. The Company allocates the transaction price to each performance obligation based on the Company’s best estimate of the relative standalone selling price. The Company developed a best estimate of standalone selling price for the Committee Performance Obligation after considering the nature of the services to be performed and estimates of the associated effort and rates applicable to such services that would be expected to be realized under similar contracts. The Company developed a best estimate of standalone selling price for the Future IP Performance Obligation primarily based on the likelihood that additional intellectual property covered by the license conveyed will be developed during the term of the arrangement. The Company did not develop a best estimate of standalone selling price for the License Performance Obligation due to the following: (i) the best estimates of standalone selling price associated with the Future IP Performance Obligation was determined to be immaterial and (ii) the period of performance and pattern of recognition for the License Performance Obligation and the Committee Performance Obligation was determined to be similar. The Company has concluded that a change in the key assumptions used to determine the best estimate of standalone selling price for each performance obligation would not have a significant impact on the allocation of arrangement consideration. The transaction price at inception was comprised of: (i) the up-front payment of $125.0 million, (ii) the cost share payment with respect to amounts incurred by the Company through December 31, 2016 of $33.8 million, and (iii) an estimate of the cost share payments to be received with respect to amounts incurred by the Company subsequent to December 31, 2016 of $106.2 million. No development or regulatory milestones have been included in the transaction price at inception, as all milestone amounts were fully constraint. As part of its evaluation of the constraint, the Company considered numerous factors, including that receipt of the milestones is outside the control of the Company and contingent upon success in future clinical trials and the licensee’s efforts. No amounts were allocated to the Future IP Performance Obligation because the associated best estimate of standalone selling price was determined to be immaterial. Due to the similar performance period and recognition pattern between the License Performance Obligation and the Committee Performance Obligation, the transaction price has been allocated to the License Performance Obligation and the Committee Performance Obligation on a combined basis. Accordingly, the Company will recognize revenue related to the allocable arrangement consideration on a proportional performance basis as </t>
  </si>
  <si>
    <t>Available for Sale Securities</t>
  </si>
  <si>
    <t>Investments Debt And Equity Securities [Abstract]</t>
  </si>
  <si>
    <t>4. Available For Sale Securities Available for sale securities at March 31, 2018 and December 31, 2017 consist of the following :
Gross
Gross
Unrealized
Unrealized
Amortized Cost
Gains
Losses
Fair Value
(in thousands)
March 31, 2018
Cash and cash equivalents
$
158,171
$
—
$
—
$
158,171
Available for sale securities:
Certificates of deposit
$
6,080
$
—
$
—
$
6,080
U.S. government debt securities
186,099
—
(470
)
185,629
Corporate debt securities
43,229
—
(80
)
43,149
Total available for sale securities
$
235,408
$
—
$
(550
)
$
234,858
Total cash, cash equivalents, and available for sale securities
$
393,579
$
—
$
(550
)
$
393,029
Gross
Gross
Unrealized
Unrealized
Amortized Cost
Gains
Losses
Fair Value
(in thousands)
December 31, 2017
Cash and cash equivalents
$
70,156
$
—
$
—
$
70,156
Available for sale securities:
Certificates of deposit
$
14,117
$
—
$
—
$
14,117
U.S. government debt securities
175,155
—
(352
)
174,803
Corporate debt securities
58,806
—
(90
)
58,716
Total available for sale securities
$
248,078
$
—
$
(442
)
$
247,636
Total cash, cash equivalents, and available for sale securities
$
318,234
$
—
$
(442
)
$
317,792
The estimated fair value of the Company’s available for sale securities balance at March 31, 2018, by contractual maturity, is as follows:
Due in one year or less
$
191,263
Due after one year
43,595
Total available for sale securities
$
234,858
There were no realized gains or losses on available for sale securities for the three months ended March 31, 2018 and 2017. There were three U.S. government debt securities that had been in an unrealized loss position for more than 12 months as of March 31, 2018 with an aggregate unrealized loss on these securities of approximately $6,000 and fair value of $5.0 million. There were 52 securities in a loss position for less than 12 months at March 31, 2018 with an aggregate unrealized loss on these securities of $0.5 million and fair value of $223.8 million. There were three U.S. government debt securities that had been in an unrealized loss position for more than 12 months as of December 31, 2017 with an aggregate unrealized loss on these securities of approximately $9,000 and fair value of $4.0 million. There were 57 securities in a loss position for less than 12 months at December 31, 2017 with an aggregate unrealized loss on these securities of $0.4 million and fair value of $229.5 million. The Company considered the decline in the market value of these securities to be primarily attributable to current economic conditions. The contractual terms of these securities do not permit the issuer to settle the securities at a price less than the amortized cost basis of the investment. As it was not more likely than not that the Company would be required to sell these securities before the recovery of their amortized cost basis, which may be at maturity, the Company did not consider these investments to be other-than-temporarily impaired as of March 31, 2018.</t>
  </si>
  <si>
    <t>Fair Value of Financial Instruments</t>
  </si>
  <si>
    <t>Fair Value Disclosures [Abstract]</t>
  </si>
  <si>
    <t xml:space="preserve">5. Fair Value of Financial Instruments The Company utilizes a portfolio management company for the valuation of the majority of its investments. This company is an independent, third-party vendor recognized to be an industry leader with access to market information that obtains or computes fair market values from quoted market prices, pricing for similar securities, recently executed transactions, cash flow models with yield curves and other pricing models. For valuations obtained from the pricing service, the Company performs due diligence to understand how the valuation was calculated or derived, focusing on the valuation technique used and the nature of the inputs. Based on the fair value hierarchy, the Company classifies its cash equivalents and marketable securities within Level 1 or Level 2. This is because the Company values its cash equivalents and marketable securities using quoted market prices or alternative pricing sources and models utilizing market observable inputs. Assets measured or disclosed at fair value on a recurring basis as of March 31, 2018 and December 31, 2017 are summarized below:
Fair Value Measurements Using
Level 1
Level 2
Level 3
Total
(in thousands)
March 31, 2018
Assets:
Cash and cash equivalents
$
158,171
$
—
$
—
$
158,171
Certificates of deposit
—
6,080
—
6,080
U.S. government debt securities
—
185,629
—
185,629
Corporate debt securities
—
43,149
—
43,149
$
158,171
$
234,858
$
—
$
393,029
Fair Value Measurements Using
Level 1
Level 2
Level 3
Total
(in thousands)
December 31, 2017
Assets:
Cash and cash equivalents
$
70,156
$
—
$
—
$
70,156
Certificates of deposit
—
14,117
—
14,117
U.S. government debt securities
—
174,803
—
174,803
Corporate debt securities
—
58,716
—
58,716
$
70,156
$
247,636
$
—
$
317,792
The Company’s corporate debt securities are all investment grade. The Company had no assets or liabilities measured at fair value on a recurring basis using significant unobservable inputs (Level 3) at March 31, 2018 and December 31, 2017. Investment securities are exposed to various risks such as interest rate, market and credit risks. Due to the level of risk associated with certain investment securities and the level of uncertainty related to changes in the value of investment securities, it is at least reasonably possible that changes in risks in the near term would result in material changes in the fair value of investments. </t>
  </si>
  <si>
    <t>Accrued Expenses</t>
  </si>
  <si>
    <t>Payables And Accruals [Abstract]</t>
  </si>
  <si>
    <t>6. Accrued Expenses Accrued expenses are as follows:
March 31, 2018
December 31, 2017
(in thousands)
Accrued clinical expenses
$
46,265
$
43,297
Professional fees
1,574
808
Accrued bonus
1,152
3,388
Income tax payable
987
987
Accrued vacation
873
797
Accrued payroll
449
795
Accrued severance
426
—
Accrued other
3,221
2,369
Total accrued expenses
$
54,947
$
52,441</t>
  </si>
  <si>
    <t>Warrant</t>
  </si>
  <si>
    <t>Warrant Disclosure [Abstract]</t>
  </si>
  <si>
    <t>7. Warrant In connection with the Janssen Agreement, in February 2017 the Company issued a warrant to purchase 509,611 shares of the Company’s common stock at an exercise price of $9.81 per share. The warrant was fully vested upon issuance and exercisable in whole or in part, at any time prior to the fifth anniversary of the date of issuance. The warrant satisfied the equity classification criteria of ASC 815, and is therefore classified as an equity instrument. The fair value at issuance of $3.4 million was calculated using the Black Scholes option pricing model and was charged to research and development expense as it represented consideration for a license for which the underlying intellectual property was deemed to have no alternative future use. As of March 31, 2018, the warrant remains outstanding and expires on February 9, 2022.</t>
  </si>
  <si>
    <t>Stockholders' Equity</t>
  </si>
  <si>
    <t>Equity [Abstract]</t>
  </si>
  <si>
    <t>8. Stockholders’ Equity Authorized and Outstanding Capital Stock As of March 31, 2018, the authorized capital stock of the Company included 175,000,000 shares of common stock, par value $0.00001 per share, of which 56,857,470 and 47,612,619 shares are issued and outstanding at March 31, 2018 and December 31, 2017, respectively; and 25,000,000 shares of undesignated preferred stock, par value $0.00001 per share, of which 0 shares are issued and outstanding at March 31, 2018 and December 31, 2017. At-the-Market Facility In May 2016, the Company established an at-the-market equity, or ATM, offering program pursuant to which it was able to offer and sell up to $75.0 million its common stock at the then current market prices from time to time. In September 2016, the Company commenced sales under this program. Through December 31, 2017, the Company sold 1,080,908 shares of common stock under this program with net proceeds (after deducting commissions and other offering expenses) of $12.1 million, of which 150,023 shares were sold in the three months ended March 31, 2017 for net proceeds (after deducting commissions and other offering expenses) of approximately $1.6 million. Additionally, the Company sold 694,306 shares in the three months ended March 31, 2018 for net proceeds (after deducting commissions and other offering expenses) of approximately $10.5 million. Equity Offering In March 2018, the Company completed a follow-on public offering, whereby the Company sold 8,500,000 shares of common stock at a public offering price of $10.50 per share. The aggregate net proceeds received by the Company from the offering were approximately $84.8 million, net of underwriting discounts and commissions and estimated offering expenses payable by the Company. Equity Plans On February 28, 2014, the Company’s Board of Directors adopted its 2014 Incentive Plan, the 2014 Plan, and its 2014 Employee Stock Purchase Plan, the ESPP, which were subsequently approved by its stockholders and became effective upon the closing of the Company’s initial public offering on March 25, 2014. The 2014 Plan replaced the 2008 Equity Incentive Plan, as amended, the 2008 Plan; however, options or other awards granted under the 2008 Plan prior to the adoption of the 2014 Plan that have not been settled or forfeited remain outstanding and effective. In May 2016 the Company’s Board of Directors approved an inducement award program that was separate from the Company’s equity plans and which, consistent with NASDAQ Listing Rule 5635(c)(4), did not require shareholder approval, the Inducement Award Program. For 2018, the Company authorized the issuance of up to 750,000 shares for the purpose of granting options to purchase shares of our common stock to new hires under the Inducement Award Program, of which 140,350 options to purchase shares were granted during the three months ended March 31, 2018. The 2014 Plan allows for the granting of stock options, stock appreciation rights, or SARs, restricted stock, unrestricted stock, restricted stock units, or RSUs, performance awards and other awards convertible into or otherwise based on shares of our common stock. Dividend equivalents may also be provided in connection with an award under the 2014 Plan. The Company’s employees, officers, directors and consultants and advisors are eligible to receive awards under the 2014 Plan. The Company initially reserved 1,785,000 shares of its common stock for the issuance of awards under the 2014 Plan. The 2014 Plan provides that the number of shares reserved and available for issuance under the 2014 Plan will automatically increase annually on January 1 st st st The ESPP provides for the issuance of options to purchase shares of the Company’s common stock to participating employees at a discount to their fair market value. The maximum aggregate number of shares of common stock available for purchase pursuant to the exercise of options granted under the ESPP will be the lesser of (a) 262,500 shares, increased on each anniversary of the adoption of the ESPP by one percent (1%) of the total shares of common stock then outstanding, the ESPP Evergreen Provision, and (b) 739,611 shares, which is equal to five percent (5%) of the total shares of common stock outstanding on the date of the adoption of the ESPP on a fully diluted, as converted basis. Under the ESPP, each offering period is six months, at the end of which employees may purchase shares of common stock through payroll deductions made over the term of the offering. The per-share purchase price at the end of each offering period is equal to the lesser of eighty-five percent (85%) of the closing price of our common stock at the beginning or end of the offering period. Shares Reserved for Future Issuance The Company has reserved for future issuance the following number of shares of common stock:
March 31, 2018
December 31, 2017
Common stock options and RSUs outstanding (1)
5,022,093
4,388,752
Shares available for issuance under the 2014 Plan (2)
3,400,173
1,790,600
Warrant to purchase common stock
509,611
509,611
Shares available for issuance under the ESPP (3)
634,721
652,290
Total
9,566,598
7,341,253
(1)
(2)
(3)
On February 28, 2016, the shares reserved for future issuance under the ESPP increased by 273,404 shares pursuant to the ESPP Evergreen Provision. There were no increases in the shares reserved for future issuance subsequent to this period as the maximum aggregate number of shares available for purchase had reached its cap of 739,611. Stock-Based Compensation Stock Options On February 28, 2018, as part of the Company’s annual grant of equity, the Company issued 522,200 stock options to employees. In addition, the Company issues stock options to directors, new hires and occasionally to other employees not in connection with the annual grant process. Options granted by the Company vest over periods of between 12 and 48 months, subject, in each case, to the individual’s continued service through the applicable vesting date. Options vest in installments of (i) 25% at the one year anniversary and (ii) in either 36 or 48 equal monthly or 12 equal quarterly installments beginning in the thirteenth month after the initial vesting commencement date or 12 equal quarterly installments beginning on the first day of each calendar quarter after the initial vesting commencement date or grant date, subject to the individual’s continuous service with the Company. Options generally expire ten years after the date of grant. The Company recorded approximately $1.9 million and approximately $1.6 million of stock-based compensation expense related to stock options during the three months ended March 31, 2018 and 2017, respectively. Restricted Stock On December 23, 2013, the Company issued 450,224 shares of restricted stock to employees and 79,067 shares of restricted stock to non-employees at a grant date fair value of $7.42 per share. The aggregate grant date fair value for the shares of restricted stock issued on December 23, 2013 totaled approximately $3.9 million. The Company records stock-based compensation expense for restricted stock awards based on the grant date fair value for employees and the reporting date and upon vesting fair value for non-employees. The fair value of the award is considered the intrinsic value as of each measurement date. Compensation expense related to the restricted stock awards was being recognized over the associated requisite service period. The Company recorded approximately $8,000 of stock-based compensation expense related to restricted stock during the three months ended March 31, 2017. Restricted shares were fully vested as of December 31, 2017 and there were no additional grants of restricted stock during the three months ended March 31, 2018, as such, there was no stock-based compensation expense related to restricted stock during the three months ended March 31, 2018. Restricted Stock Units On February 28, 2018, as part of the Company’s annual grant of equity, the Company issued 367,250 RSUs to employees. In addition, the Company occasionally issues RSUs not in connection with the annual grant process to employees. 100% of each RSU grant vests on either the first or the third anniversary of the grant date, subject, in each case, to the individual’s continued service through the applicable vesting date. The expense recognized for these awards is based on the grant date fair value of the Company’s common stock multiplied by the number of units granted and recognized on a straight-line basis over the vesting period. The Company recorded approximately $0.2 million and $0.4 million of stock-based compensation expense related to the RSUs during the three months ended March 31, 2018 and 2017, respectively. Employee Stock Purchase Plan T Stock-Based Compensation Expense Summary The Company has classified its stock-based compensation expense related to share-based awards as follows:
Three Months Ended
March 31, 2018
March 31, 2017
(in thousands)
Research and development
$
618
$
4,174
General and administrative
1,614
1,255
Total
$
2,232
$
5,429
Compensation expense by type of award:
Three Months Ended
March 31, 2018
March 31, 2017
(in thousands)
Stock options
$
1,941
$
1,575
Restricted stock
—
8
Restricted stock units
230
391
Employee stock purchase plan
61
42
Warrant
—
3,413
Total
$
2,232
$
5,429</t>
  </si>
  <si>
    <t>Income Taxes</t>
  </si>
  <si>
    <t>Income Tax Disclosure [Abstract]</t>
  </si>
  <si>
    <t xml:space="preserve">9. 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There were no significant income tax provisions or benefits for the three months ended March 31, 2018 and 2017. Due to the uncertainty surrounding the realization of the favorable tax attributes in future tax returns, the Company has recorded a full valuation allowance against the Company’s otherwise recognizable net deferred tax assets. As noted in Note 2, effective January 1, 2018, the Company adopted ASC 606, using the full retrospective transition method. Under this method, the Company has revised its consolidated financial statements for the year ended December 31, 2017, and applicable interim periods within those years, as if ASC 606 had been effective for those periods. The adoption of this guidance did not have a significant impact on the Company’s related tax disclosures. For the year ended December 31, 2017, the Company had taxable income primarily due to timing differences. The income was fully offset with available net operating losses, NOLs, for regular federal and state tax purposes. The Company did have a tax liability for Alternative Minimum Tax in 2017 of approximately $1.0 million; however, due to tax reform, the amount is fully refundable through 2021, and thus the net result is that the Company recorded an income tax receivable of approximately $1.0 million rather than a tax expense for the year ended December 31, 2017. As of March 31, 2018, the Company’s unaudited condensed consolidated balance sheet included a receivable of approximately $1.0 million, which is included in other assets, and a tax payable of approximately $1.0 million for the Alternative Minimum Tax, which is included in accrued expenses in the accompanying. The Tax Cuts and Jobs Act, which was signed on December 22, 2017, made significant change in U.S. tax law including a reduction in U.S. corporate tax rate from 35% to 21% for tax years beginning after December 31, 2017. As a result of the enacted law, the Company was required to revalue deferred tax assets and liabilities existing as of December 31, 2017 from the 35% federal rate in effect through the end of 2017, to the new 21% rate. As a result of the change in law, the Company recorded a $43.0 million reduction in the deferred tax asset and corresponding valuation allowance as of December 31, 2017. In accordance with SAB 118, we have determined that our deferred tax asset value and associated valuation allowance reduction is a provisional amount and a reasonable estimate at December 31, 2017. The final impact may differ from this provisional amount due to, among other things, changes in interpretations and assumptions we have made thus far and the issuance of additional regulatory or other guidance. During the three months ended March 31, 2018, we did not identify any additional adjustments necessary to the deferred tax asset value and associated valuation allowance recorded at December 31, 2017. We expect to complete the final impact within the measurement period. </t>
  </si>
  <si>
    <t>Commitments and Contingencies</t>
  </si>
  <si>
    <t>Commitments And Contingencies Disclosure [Abstract]</t>
  </si>
  <si>
    <t xml:space="preserve">10. Commitments and Contingencies Leases As of March 31, 2018, the Company leased approximately 45,362 square feet of office and lab space in Cambridge, Massachusetts under a lease, as amended, or the Lease. Total monthly lease payments under the initial base rent were approximately $242,000 and are subject to annual rent escalations. In addition to such annual rent escalations, base rent payments for a portion of said premises commenced on January 1, 2017 in the monthly amount of approximately $22,000. Landlord contributions included in the Lease from the landlord totaled $2,169,920, including $70,526 in leasehold improvements not yet utilized. The landlord contributions are being accounted for as a deferred lease incentive and reduction in monthly rent expense over the term of the Lease. The term of the Lease with respect to the office space expires on September 11, 2026, with one five year extension option available. The term of the Lease with respect to the lab space expires on November 30, 2021, with an extension option for one additional period of two years. The total security deposit in connection with the Lease of $1.3 million is in the form of a letter of credit of which $0.3 million is included in other current assets and $1.0 million is included in other assets in the Company’s condensed consolidated balance sheets as of March 31, 2018 and $1.3 million is included in other assets in the Company’s condensed consolidated balance sheet as of December 31, 2017. The Company recognizes rent expense for the space which it currently occupies and records a deferred lease obligation representing the cumulative difference between actual facility lease payments and lease expense recognized ratably over the lease period, which is included in the Company’s condensed consolidated balance sheets as of March 31, 2018 and December 31, 2017. Under the Lease, the Company took possession of the remaining 3,384 square feet of office space on January 1, 2017, and subleased this space commencing on that date, or the Sublease, as it did not intend to use the space for its operations. The term of the Sublease is two years and the monthly rent to be received by the Company is approximately $22,000. Under the Sublease, the Company’s operating lease obligations through 2018 are partially offset by future Sublease payments to it of approximately $0.2 million. The total security deposit in connection with the Sublease of $21,432, is included in other current assets and other liabilities in the Company’s condensed consolidated balance sheets. At March 31, 2018, the Company’s future minimum payments required under these leases are as follows:
Lease Payments
Operating
to be Received
Net Operating
Lease
from Sublease
Lease Payments
(in thousands)
2018
$
2,686
$
193
$
2,493
2019
3,626
—
$
3,626
2020
3,675
—
$
3,675
2021
3,684
—
$
3,684
2022
3,307
—
$
3,307
Thereafter
12,573
—
$
12,573
Total
$
29,551
$
193
$
29,358
The Company recorded approximately $0.8 million in rent expense for each of the three months ended March 31, 2018 and 2017, respectively. Other Third Party Contracts Under the Company’s agreement with IQVIA, formerly known as Quintiles IMS, to provide contract research organization services for the PRO 2 2 </t>
  </si>
  <si>
    <t>Employee Retirement Plan</t>
  </si>
  <si>
    <t>Compensation And Retirement Disclosure [Abstract]</t>
  </si>
  <si>
    <t xml:space="preserve">11. Employee Retirement Plan During 2008, the Company established a retirement plan, or the 401(k) Plan, authorized by Section 401(k) of the Internal Revenue Code. In accordance with the 401(k) Plan, all employees who have attained the age of 21 are eligible to participate in the 401(k) Plan as of the first Entry Date, as defined therein, following their date of employment. Each employee can contribute a percentage of compensation up to a maximum of the statutory limits per year. Company contributions are discretionary and contributions in the amount of approximately $0.2 million and $0.1 million were made during the three months ended March 31, 2018 and 2017, respectively. </t>
  </si>
  <si>
    <t>Net Loss per Share</t>
  </si>
  <si>
    <t>Earnings Per Share [Abstract]</t>
  </si>
  <si>
    <t>12. Net Loss per Share The shares in the table below were excluded from the calculation of diluted net loss per share, prior to the use of the treasury stock method, due to their anti-dilutive effect:
As of March 31,
2018
2017
Warrants
509,611
509,611
Outstanding stock options
4,061,068
3,857,607
Unvested restricted stock
—
43,041
Unvested restricted stock units
961,025
862,388
Total
5,531,704
5,272,647</t>
  </si>
  <si>
    <t>Subsequent Events</t>
  </si>
  <si>
    <t>Subsequent Events [Abstract]</t>
  </si>
  <si>
    <t xml:space="preserve">13. Subsequent Events On April 9, 2018, the Company executed the Fifth Amendment to Lease, or the Fifth Amendment, with CLPF-Cambridge Science Center, LLC, or the Landlord, amending the Lease for the Company’s headquarters located at 245 First Street, Cambridge, Massachusetts, or the Building. Pursuant to the Fifth Amendment, the Company has agreed to lease an additional 19,805 square feet of office space on the 12th floor of the Building, or the Additional Premises. The term of the Fifth Amendment is expected to commence on the date the Landlord delivers the Additional Premises to the Company, or approximately September 1, 2018, or the 12th Floor Commencement Date, and the term expires on September 11, 2026, subject to an option to extend the term for an additional five years. The Company is obligated to pay rent for the Additional Premises beginning five months after the 12th Floor Commencement Date, or the Rent Commencement Date. From the Rent Commencement Date until August 31, 2019, the monthly rent payment will be $135,334 or $82.00 per square foot per year, with an annual rent escalation of $1.00 per square foot commencing on September 1, 2019. The Fifth Amendment includes a Landlord’s contribution for leasehold improvements for the premises in an amount of up to $990,250. The Company’s current security deposit will increase by $0.5 million to $1.8 million. The total security deposit was reduced by $0.3 million in May 2018. </t>
  </si>
  <si>
    <t>Summary of Significant Accounting Policies (Policies)</t>
  </si>
  <si>
    <t>Basis of Presentation</t>
  </si>
  <si>
    <t>Basis of Presentation The accompanying unaudited condensed consolidated financial statements have been prepared in conformity with accounting principles generally accepted in the United States of America, or U.S. GAAP, for interim financial reporting and as required by Regulation S-X, Rule 10-01. Accordingly, they do not include all of the information and footnotes required by U.S. GAAP for complete financial statements. Any reference in these notes to applicable guidance is meant to refer to the authoritative U.S. GAAP as found in the Accounting Standards Codification, or ASC, and Accounting Standards Update, or ASU, of the Financial Accounting Standards Board, or FASB. In the opinion of management, all adjustments, consisting of normal recurring accruals and revisions of estimates, considered necessary for a fair presentation of the unaudited condensed consolidated financial statements have been included. Certain amounts in the prior period financial statements have been revised to conform to the presentation of the current period financial statements. See “New Accounting Pronouncements – Recently Adopted,” below for a discussion of certain revisions to prior period financial statements made in connection with the Company’s adoption of new revenue recognition guidance retroactive to January 1, 2016. Otherwise, these reclassifications had no significant effects on the previously reported net loss. Interim results for the three months ended March 31, 2018 are not necessarily indicative of the results that may be expected for the fiscal year ending December 31, 2018 or any other future period. The accompanying unaudited condensed consolidated financial statements include the accounts of the Company and its wholly-owned subsidiaries, Akebia Therapeutics Securities Corporation and Akebia Europe Limited. All intercompany balances and transactions have been eliminated in consolidation. Management has determined that the Company operates in one segment, which is the business of developing and commercializing proprietary therapeutics based on HIF biology. The information included in this Quarterly Report on Form 10-Q should be read in conjunction with the Company’s consolidated financial statements and the accompanying notes included in the Company’s Annual Report on Form 10-K for the year ended December 31, 2017 filed with the Securities and Exchange Commission on March 12, 2018, or the 2017 Annual Report on Form 10-K. The significant accounting policies used in preparation of these unaudited condensed consolidated financial statements for the three months ended March 31, 2018 are consistent with those discussed in Note 2 to the consolidated financial statements in the Company’s 2017 Annual Report on Form 10-K and are updated below as necessary.</t>
  </si>
  <si>
    <t>New Accounting Pronouncements</t>
  </si>
  <si>
    <t>New Accounting Pronouncements – Recently Adopted In May 2014, the FASB issued ASU 2014-09, Revenue from Contracts with Customers (Topic 606) Revenue Recognition
•
For all reporting periods presented before January 1, 2018, the Company has not disclosed the amount of the transaction price allocated to the remaining performance obligations or an explanation of when the Company expects to recognize the amount as revenue.
•
The Company has not adjusted the promised amount of consideration for the effects of a significant financing component when the Company expects, at contract inception, that the period between when the entity transfers a promised good or a service to a customer and when the customer pays for that good or service will be one year or less.
•
The Company recognizes the incremental costs of obtaining a contract as an expense when incurred if the amortization period of the asset that the Company otherwise would have recognized is one year or less. The Company, as a result of adopting ASC 606 on January 1, 2018, has revised its comparative financial statements for the prior year as if ASC 606 had been effective for that period, as set forth below. No changes for the adoption of ASC 606 were deemed necessary for the year ended December 31, 2016 and applicable interim periods within the year. With respect to the collaboration agreements with Otsuka Pharmaceutical Co. Ltd., or Otsuka, and Mitsubishi Tanabe Pharma Corporation, or MTPC, the Company concluded that there was no impact to revenue for the three months ended March 31, 2017 after the adoption of ASC 606. As a result, there is no change to the condensed consolidated statements of operations and comprehensive loss for the three months ended March 31, 2017. Condensed Consolidated Balance Sheets
December 31, 2017 (in thousands)
As revised under ASC 606
As originally reported under ASC 605
Effect of change
Short-term deferred revenue
$
81,667
$
84,910
$
(3,243
)
Accumulated deficit
$
(370,807
)
$
(374,050
)
$
3,243
The changes shown above in the unaudited condensed consolidated balance sheet relate to the Company’s MTPC collaboration agreement and the impact of when milestone payments can be recognized under the new standard as well as the period over which this revenue is recognized. Under ASC 605-28, Revenue Recognition-Milestone Method In October 2016, the FASB issued ASU 2016-18, Restricted Cash , which requires that a statement of cash flows explain the change during the period in the total of cash, cash equivalents, and amounts generally describes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fiscal years beginning after December 15, 2017, and interim periods within those years, using a retrospective transition method to each period presented, with early adoption permitted. The ASU requires the application of a retrospective transition method to each period presented. The Company elected to adopt this ASU effective January 1, 2018. The adoption of this guidance resulted in the relocation of $1.3 million in restricted cash from cash used in operating activities to cash, cash equivalents, and restricted cash at the beginning of the period in the unaudited condensed consolidated statement of cash flows for the three months ended March 31, 2018 and 2017, respectively. New Accounting Pronouncements – Not Yet Adopted In February 2016, the FASB issued ASU 2016-02, Leases</t>
  </si>
  <si>
    <t>Use of Estimates</t>
  </si>
  <si>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prepaid and accrued research and development expense, stock-based compensation expense, revenue and income taxes. </t>
  </si>
  <si>
    <t>Cash, Cash Equivalents, and Restricted Cash</t>
  </si>
  <si>
    <t xml:space="preserve">Cash, Cash Equivalents, and Restricted Cash Cash and cash equivalents consist of all cash on hand, deposits and funds invested in available-for-sale securities with original maturities of three months or less at the time of purchase. At March 31, 2018, the Company’s cash is primarily in money market funds. The Company may maintain balances with its banks in excess of federally insured limits. Restricted cash is included in “prepaid expenses and other current assets” and “other assets” in the unaudited condensed consolidated balance sheets. The following provides a reconciliation of cash, cash equivalents, and restricted cash reported in the consolidated balance sheet that sum to the total of the amounts reported in the unaudited condensed consolidated statement of cash flows (in thousands):
March 31, 2018
March 31, 2017
Cash and cash equivalents
$
158,171
$
87,250
Prepaid expenses and other current assets
256
—
Other assets
1,025
1,281
Total cash, cash equivalents, and restricted cash shown in the statement of cash flows
$
159,452
$
88,531
Restricted cash represents amounts required for security deposits under our various office and lab space lease agreements. </t>
  </si>
  <si>
    <t>Investments</t>
  </si>
  <si>
    <t>Investments Management determines the appropriate classification of securities at the time of purchase and reevaluates such designation as of each balance sheet date of</t>
  </si>
  <si>
    <t>Revenue Recognition</t>
  </si>
  <si>
    <t>Revenue Recognition To date, the Company has not generated any revenue from the sales of products. For the foreseeable future, the Company expects substantially all of its revenues will be generated from its collaborations with MTPC and Otsuka, see Note 3, and any other collaborations the Company may enter into. This standard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collaborations and other revenues, see Note 3, “Strategic Collaborations and Other Significant Agreements”. Collaboration Revenues The Company enters into out-license and collaboration agreements which are within the scope of ASC 606, under which it licenses certain rights to its product candidates to third parties. The terms of these arrangements typically include payment to the Company of one or more of the following: non-refundable, up-front license fees; development, regulatory, and commercial milestone payments; payments for manufacturing supply services the Company provides through its contract manufacturers; and royalties on net sales of licensed products. Each of these payments may result in license, collaboration and other revenue, except for revenues from royalties on net sales of licensed products, which are classified as royalty revenues. In determining the appropriate amount of revenue to be recognized as the Company fulfills its obligations under each of its agreements, the Company implements the five-step model noted above. As part of the accounting for these arrangements, the Company must develop assumptions that require judgment to determine whether the individual deliverables represent separate performance obligations or whether they must be accounted for as a combined performance obligation as well as the stand-alone selling price for each performance obligation identified in the contract. A deliverable represents a separate performance obligation if both of the following criteria are met: (i) the customer can benefit from the good or service either on its own or together with other resources that are readily available to the customer, and (ii) the entity’s promise to transfer the good or service to the customer is separately identifiable from other promises in the contract. The Company uses key assumptions to determine the stand-alone selling price, which may include forecasted revenues, development timelines, reimbursement rates for personnel costs, discount rates, and probabilities of technical and regulatory success. With regards to the MTPC and Otsuka collaboration agreements, the Company recognizes revenue related to amounts allocated to the identified performance obligation on a proportional performance basis as the underlying services are performed. Licenses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will evaluate the measure of progress each reporting period and, if necessary, adjust the measure of performance and related revenue recognition.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The Company evaluates factors such as the scientific, clinical, regulatory, commercial, and other risks that must be overcome to assess the milestone as probable of being achieved. There is considerable judgment involved in determining whether a milestone is probable of being reached at each specific reporting period. If it is probable that a significant revenue reversal would not occur, the associated milestone value is included in the transaction price. Milestone payments that are not within the control of the Company or the customer, such as regulatory approvals, are not considered probable of being achieved until those approvals are received. The transaction price is then allocated to each performance obligation on a relative stand-alone selling price basis, for which the Company recognizes revenues as, or when, the performance obligations under the contract are satisfied. At the end of each subsequent reporting period, the Company will re-evaluate the probability of achievement of such development milestones and any related constraint, and if necessary, adjust its estimate of the overall transaction price. Any such adjustments are recorded on a cumulative catch-up basis, which would affect collaboration revenue in the period of adjustment. Manufacturing Supply Services Arrangements that include a promise for future supply of drug substance or drug product for either clinical development or commercial supply at the licensee’s discretion are generally considered as options. The Company assesses if these options provide a material right to the licensee and if so, they are accounted for as separate performance obligations. If the Company is entitled to additional payments when the licensee exercises these options, any additional payments are recorded in license, collaboration and other revenues when the licensee obtains control of the goods, which is upon delivery. Royalties The Company will recognize sales-based royalties, including milestone payments based on the level of sales, at the later of (i) when the related sales occur, or (ii) when the performance obligation to which some or all the royalty has been allocated has been satisfied (or partially satisfied). To date the Company has not recognized any royalty revenue resulting from its collaboration agreements. Collaborative Arrangements The Company records the elements of its collaboration agreements that represent joint operating activities in accordance with ASC Topic 808, Collaborative Arrangements Revenue from Contracts with Customers – Scope and Scope Exceptions During the three months ended March 31, 2018, the Company incurred approximately $0.4 million of costs related to the cost-sharing provisions of the Otsuka U.S. Agreement, as defined below in Note 3, of which approximately $0.1 million are reimbursable by Otsuka and recorded as a reduction to research and development expense during the three months ended March 31, 2018.</t>
  </si>
  <si>
    <t xml:space="preserve">Fair Value of Financial Instruments The Company is required to disclose information on all assets and liabilities reported at fair value that enables an assessment of the inputs used in determining the reported fair values. ASC Topic 820, Fair Value Measurements and Disclosure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
Level 1 – Valuations based on unadjusted quoted prices in active markets for identical assets or liabilities that the Company has the ability to access at the measurement date.
•
Level 2 – Valuations based on quoted prices for similar assets or liabilities in markets that are not active, or for which all significant inputs are observable, either directly or indirectly.
•
Level 3 – 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tems measured at fair value on a recurring basis include short-term investments, see Note 5. The carrying amounts of prepaid expenses and other current assets, accounts payable and accrued expenses approximate their fair values due to their short-term maturities. The rate implicit within the Company’s capital lease obligation approximates market interest rates. </t>
  </si>
  <si>
    <t>Net Loss per Share Basic net loss per share is calculated by dividing net loss by the weighted-average shares outstanding during the period, without consideration for common stock equivalents. Diluted net loss per share is calculated by adjusting weighted-average shares outstanding for the dilutive effect of common stock equivalents outstanding for the period, determined using the treasury-stock method. For purposes of the diluted net loss per share calculation, stock options, warrants, restricted stock and RSUs are considered to be common stock equivalents, but have been excluded from the calculation of diluted net loss per share, as their effect would be anti-dilutive for all periods presented. Therefore, basic and diluted net loss per share were the same for all periods presented. Diluted net income per share is calculated by dividing the net income attributable to common stockholders by the weighted-average shares outstanding for the period, including any dilutive effect from outstanding options, warrants, restricted stock and RSUs using the treasury stock method.</t>
  </si>
  <si>
    <t>Property and Equipment</t>
  </si>
  <si>
    <t>Property and Equipment Property and equipment is stated at cost, less accumulated depreciation. Assets under capital lease are included in property and equipment. Property and equipment is depreciated using the straight-line method over the estimated useful lives of the assets, generally three to seven years. Such costs are periodically reviewed for recoverability when impairment indicators are present. Such indicators include, among other factors, operating losses, unused capacity, market value declines and technological obsolescence. Recorded values of asset groups of equipment that are not expected to be recovered through undiscounted future net cash flows are written down to current fair value, which generally is determined from estimated discounted future net cash flows (assets held for use) or net realizable value (assets held for sale). The following is the summary of property and equipment and related accumulated depreciation as of March 31, 2018 and December 31, 2017.
Useful Life
March 31, 2018
December 31, 2017
(in thousands)
Computer equipment and software
3
$
716
$
630
Furniture and fixtures
5
819
800
Equipment
7
811
628
Leasehold improvements
Shorter of the useful life or remaining lease term (10 years)
2,590
2,582
Office equipment under capital lease
3
36
36
4,972
4,676
Less accumulated depreciation
(1,258
)
(1,059
)
Net property and equipment
$
3,714
$
3,617
Depreciation expense, including expense associated with assets under capital leases, was approximately $0.2 million and $0.1 million for the three months ended March 31, 2018 and 2017, respectively.</t>
  </si>
  <si>
    <t>Summary of Significant Accounting Policies (Tables)</t>
  </si>
  <si>
    <t>Reconciliation of Cash, Cash Equivalents, and Restricted Cash</t>
  </si>
  <si>
    <t>The following provides a reconciliation of cash, cash equivalents, and restricted cash reported in the consolidated balance sheet that sum to the total of the amounts reported in the unaudited condensed consolidated statement of cash flows (in thousands):
March 31, 2018
March 31, 2017
Cash and cash equivalents
$
158,171
$
87,250
Prepaid expenses and other current assets
256
—
Other assets
1,025
1,281
Total cash, cash equivalents, and restricted cash shown in the statement of cash flows
$
159,452
$
88,531</t>
  </si>
  <si>
    <t>Summary of Property and Equipment and Related Accumulated Depreciation</t>
  </si>
  <si>
    <t>The following is the summary of property and equipment and related accumulated depreciation as of March 31, 2018 and December 31, 2017.
Useful Life
March 31, 2018
December 31, 2017
(in thousands)
Computer equipment and software
3
$
716
$
630
Furniture and fixtures
5
819
800
Equipment
7
811
628
Leasehold improvements
Shorter of the useful life or remaining lease term (10 years)
2,590
2,582
Office equipment under capital lease
3
36
36
4,972
4,676
Less accumulated depreciation
(1,258
)
(1,059
)
Net property and equipment
$
3,714
$
3,617</t>
  </si>
  <si>
    <t>Impact on Condensed Consolidated Balance Sheets as Result of Adopting ASC 606</t>
  </si>
  <si>
    <t>The Company, as a result of adopting ASC 606 on January 1, 2018, has revised its comparative financial statements for the prior year as if ASC 606 had been effective for that period, as set forth below. Condensed Consolidated Balance Sheets
December 31, 2017 (in thousands)
As revised under ASC 606
As originally reported under ASC 605
Effect of change
Short-term deferred revenue
$
81,667
$
84,910
$
(3,243
)
Accumulated deficit
$
(370,807
)
$
(374,050
)
$
3,243</t>
  </si>
  <si>
    <t>Strategic Collaborations and Other Significant Agreements (Tables)</t>
  </si>
  <si>
    <t>Revenues Recognized From Strategic Collaboration Agreements</t>
  </si>
  <si>
    <t>During the three months ended March 31, 2018 and 2017, the Company recognized the following revenues from our strategic collaboration agreements and had the following deferred revenue balances as of March 31, 2018:
For the Three Months Ended March 31,
2018
2017
Collaboration revenue:
(in thousands)
MTPC Agreement
$
9,092
$
—
Otsuka U.S. Agreement
19,599
20,865
Otsuka International Agreement
16,974
—
Total Proportional Performance Revenue
$
45,665
$
20,865
MTPC Stability Studies
265
—
Total Collaboration Revenue
$
45,930
$
20,865</t>
  </si>
  <si>
    <t>Deferred Revenues Balance</t>
  </si>
  <si>
    <t>During the three months ended March 31, 2018 and 2017, the Company recognized the following revenues from our strategic collaboration agreements and had the following deferred revenue balances as of March 31, 2018:
March 31, 2018
Short-Term
Long-Term
Total
Deferred revenue:
(in thousands)
MTPC Agreement
$
—
$
—
$
—
Otsuka U.S. Agreement
46,138
50,643
96,781
Otsuka International Agreement
32,454
36,319
68,773
Vifor Agreement
—
4,679
4,679
Total
$
78,592
$
91,641
$
170,233</t>
  </si>
  <si>
    <t>Schedule of Changes In Contract Assets and Liabilities</t>
  </si>
  <si>
    <t>The following table presents changes in the Company’s contract assets and liabilities during the three months ended March 31, 2018 and 2017 (in thousands):
Three months ended March 31, 2018
Balance at Beginning of Period
Additions
Deductions
Balance at End of Period
Contract assets:
Other current assets
$
—
$
462
$
—
$
462
Accounts receivable 1
$
34,186
$
36,061
$
(34,660
)
$
35,587
Contract liabilities - Deferred revenue
$
179,624
$
36,274
$
(45,665
)
$
170,233
Three months ended March 31, 2017
Contract assets - Accounts receivable
$
33,823
$
—
$
(33,823
)
$
—
Contract liabilities - Deferred revenue
$
197,289
$
—
$
(20,865
)
$
176,424
(1)</t>
  </si>
  <si>
    <t>Schedule of Revenue Recognized Changes In Contract Asset And Liability</t>
  </si>
  <si>
    <t>During the three months ended March 31, 2018 and 2017, the Company recognized the following revenues as a result of changes in the contract asset and contract liability balances in the respective periods (in thousands):
For the Three Months Ended March 31,
Revenue recognized in the period from:
2018
2017
Amounts included in deferred revenue at the beginning of the period
$
40,845
$
20,865
Performance obligations satisfied in previous periods
$
—
$
—</t>
  </si>
  <si>
    <t>Available for Sale Securities (Tables)</t>
  </si>
  <si>
    <t>Summary of Available for Sale Securities at Fair Value</t>
  </si>
  <si>
    <t>Available for sale securities at March 31, 2018 and December 31, 2017 consist of the following :
Gross
Gross
Unrealized
Unrealized
Amortized Cost
Gains
Losses
Fair Value
(in thousands)
March 31, 2018
Cash and cash equivalents
$
158,171
$
—
$
—
$
158,171
Available for sale securities:
Certificates of deposit
$
6,080
$
—
$
—
$
6,080
U.S. government debt securities
186,099
—
(470
)
185,629
Corporate debt securities
43,229
—
(80
)
43,149
Total available for sale securities
$
235,408
$
—
$
(550
)
$
234,858
Total cash, cash equivalents, and available for sale securities
$
393,579
$
—
$
(550
)
$
393,029
Gross
Gross
Unrealized
Unrealized
Amortized Cost
Gains
Losses
Fair Value
(in thousands)
December 31, 2017
Cash and cash equivalents
$
70,156
$
—
$
—
$
70,156
Available for sale securities:
Certificates of deposit
$
14,117
$
—
$
—
$
14,117
U.S. government debt securities
175,155
—
(352
)
174,803
Corporate debt securities
58,806
—
(90
)
58,716
Total available for sale securities
$
248,078
$
—
$
(442
)
$
247,636
Total cash, cash equivalents, and available for sale securities
$
318,234
$
—
$
(442
)
$
317,792</t>
  </si>
  <si>
    <t>Estimated Fair Value of Available for Sale Securities by Contractual Maturity</t>
  </si>
  <si>
    <t>The estimated fair value of the Company’s available for sale securities balance at March 31, 2018, by contractual maturity, is as follows:
Due in one year or less
$
191,263
Due after one year
43,595
Total available for sale securities
$
234,858</t>
  </si>
  <si>
    <t>Fair Value of Financial Instruments (Tables)</t>
  </si>
  <si>
    <t>Assets Measured or Disclosed at Fair Value on Recurring Basis</t>
  </si>
  <si>
    <t>Assets measured or disclosed at fair value on a recurring basis as of March 31, 2018 and December 31, 2017 are summarized below:
Fair Value Measurements Using
Level 1
Level 2
Level 3
Total
(in thousands)
March 31, 2018
Assets:
Cash and cash equivalents
$
158,171
$
—
$
—
$
158,171
Certificates of deposit
—
6,080
—
6,080
U.S. government debt securities
—
185,629
—
185,629
Corporate debt securities
—
43,149
—
43,149
$
158,171
$
234,858
$
—
$
393,029
Fair Value Measurements Using
Level 1
Level 2
Level 3
Total
(in thousands)
December 31, 2017
Assets:
Cash and cash equivalents
$
70,156
$
—
$
—
$
70,156
Certificates of deposit
—
14,117
—
14,117
U.S. government debt securities
—
174,803
—
174,803
Corporate debt securities
—
58,716
—
58,716
$
70,156
$
247,636
$
—
$
317,792</t>
  </si>
  <si>
    <t>Accrued Expenses (Tables)</t>
  </si>
  <si>
    <t>Components of Accrued Expenses</t>
  </si>
  <si>
    <t>Accrued expenses are as follows:
March 31, 2018
December 31, 2017
(in thousands)
Accrued clinical expenses
$
46,265
$
43,297
Professional fees
1,574
808
Accrued bonus
1,152
3,388
Income tax payable
987
987
Accrued vacation
873
797
Accrued payroll
449
795
Accrued severance
426
—
Accrued other
3,221
2,369
Total accrued expenses
$
54,947
$
52,441</t>
  </si>
  <si>
    <t>Stockholders' Equity (Tables)</t>
  </si>
  <si>
    <t>Summary of Reserved Shares of Common Stock for Future Issuance</t>
  </si>
  <si>
    <t>The Company has reserved for future issuance the following number of shares of common stock:
March 31, 2018
December 31, 2017
Common stock options and RSUs outstanding (1)
5,022,093
4,388,752
Shares available for issuance under the 2014 Plan (2)
3,400,173
1,790,600
Warrant to purchase common stock
509,611
509,611
Shares available for issuance under the ESPP (3)
634,721
652,290
Total
9,566,598
7,341,253
(1)
(2)
(3)
On February 28, 2016, the shares reserved for future issuance under the ESPP increased by 273,404 shares pursuant to the ESPP Evergreen Provision. There were no increases in the shares reserved for future issuance subsequent to this period as the maximum aggregate number of shares available for purchase had reached its cap of 739,611.</t>
  </si>
  <si>
    <t>Stock-Based Compensation Expense Related to Share-Based Awards</t>
  </si>
  <si>
    <t>The Company has classified its stock-based compensation expense related to share-based awards as follows:
Three Months Ended
March 31, 2018
March 31, 2017
(in thousands)
Research and development
$
618
$
4,174
General and administrative
1,614
1,255
Total
$
2,232
$
5,429</t>
  </si>
  <si>
    <t>Schedule of Compensation Expense by Type of Award</t>
  </si>
  <si>
    <t>Compensation expense by type of award:
Three Months Ended
March 31, 2018
March 31, 2017
(in thousands)
Stock options
$
1,941
$
1,575
Restricted stock
—
8
Restricted stock units
230
391
Employee stock purchase plan
61
42
Warrant
—
3,413
Total
$
2,232
$
5,429</t>
  </si>
  <si>
    <t>Commitments and Contingencies (Tables)</t>
  </si>
  <si>
    <t>Schedule of Future Minimum Payments Required Under Leases</t>
  </si>
  <si>
    <t>At March 31, 2018, the Company’s future minimum payments required under these leases are as follows:
Lease Payments
Operating
to be Received
Net Operating
Lease
from Sublease
Lease Payments
(in thousands)
2018
$
2,686
$
193
$
2,493
2019
3,626
—
$
3,626
2020
3,675
—
$
3,675
2021
3,684
—
$
3,684
2022
3,307
—
$
3,307
Thereafter
12,573
—
$
12,573
Total
$
29,551
$
193
$
29,358</t>
  </si>
  <si>
    <t>Net Loss per Share (Tables)</t>
  </si>
  <si>
    <t>Anti-Dilutive Securities Excluded from Calculation of Diluted Net Loss per Share</t>
  </si>
  <si>
    <t>The shares in the table below were excluded from the calculation of diluted net loss per share, prior to the use of the treasury stock method, due to their anti-dilutive effect:
As of March 31,
2018
2017
Warrants
509,611
509,611
Outstanding stock options
4,061,068
3,857,607
Unvested restricted stock
—
43,041
Unvested restricted stock units
961,025
862,388
Total
5,531,704
5,272,647</t>
  </si>
  <si>
    <t>Nature of Organization and Operations - Additional Information (Details) - USD ($) $ / shares in Units, $ in Thousands</t>
  </si>
  <si>
    <t>1 Months Ended</t>
  </si>
  <si>
    <t>Nature Of Organization And Operations [Line Items]</t>
  </si>
  <si>
    <t>Cash, and cash equivalents, and available for sale securities</t>
  </si>
  <si>
    <t>Number of months for operating plan sufficiently funded by cash resources</t>
  </si>
  <si>
    <t>12 months</t>
  </si>
  <si>
    <t>Follow-on public offering | Common Stock</t>
  </si>
  <si>
    <t>Issuance of common stock, net of issuance costs, shares</t>
  </si>
  <si>
    <t>Sale of stock, price per share</t>
  </si>
  <si>
    <t>Summary of Significant Accounting Policies - Additional Information (Details)</t>
  </si>
  <si>
    <t>12 Months Ended</t>
  </si>
  <si>
    <t>Mar. 31, 2018USD ($)Segment</t>
  </si>
  <si>
    <t>Dec. 31, 2017USD ($)</t>
  </si>
  <si>
    <t>Mar. 31, 2017USD ($)</t>
  </si>
  <si>
    <t>Summary Of Significant Accounting Policies [Line Items]</t>
  </si>
  <si>
    <t>Number of operating segments | Segment</t>
  </si>
  <si>
    <t>Recognized revenue under license agreement</t>
  </si>
  <si>
    <t>Depreciation expense</t>
  </si>
  <si>
    <t>Minimum</t>
  </si>
  <si>
    <t>Property, plant and equipment, Useful life</t>
  </si>
  <si>
    <t>3 years</t>
  </si>
  <si>
    <t>Maximum</t>
  </si>
  <si>
    <t>7 years</t>
  </si>
  <si>
    <t>Accounting Standards Update 2016-18</t>
  </si>
  <si>
    <t>Relocation in restricted cash from cash used in operating activities to cash, cash equivalents, and restricted cash at beginning of period</t>
  </si>
  <si>
    <t>Otsuka U.S. Agreement</t>
  </si>
  <si>
    <t>Cost share costs for license agreement</t>
  </si>
  <si>
    <t>Reimbursable by Otsuka</t>
  </si>
  <si>
    <t>Mitsubishi Tanabe Pharma Corporation</t>
  </si>
  <si>
    <t>Mitsubishi Tanabe Pharma Corporation | Development and Commercialize Collaboration Agreement</t>
  </si>
  <si>
    <t>Mitsubishi Tanabe Pharma Corporation | Development and Commercialize Collaboration Agreement | Maximum</t>
  </si>
  <si>
    <t>Milestone revenue</t>
  </si>
  <si>
    <t>Mitsubishi Tanabe Pharma Corporation | Development and Commercialize Collaboration Agreement | ASC 606</t>
  </si>
  <si>
    <t>Mitsubishi Tanabe Pharma Corporation | Development and Commercialize Collaboration Agreement | Development Milestones</t>
  </si>
  <si>
    <t>Mitsubishi Tanabe Pharma Corporation | Development and Commercialize Collaboration Agreement | Development Milestones | Maximum</t>
  </si>
  <si>
    <t>Mitsubishi Tanabe Pharma Corporation | Development and Commercialize Collaboration Agreement | Development Milestones | ASC 606</t>
  </si>
  <si>
    <t>Allocated arrangement consideration</t>
  </si>
  <si>
    <t>Summary of Significant Accounting Policies - Impact on Condensed Consolidated Balance Sheets as Result of Adopting ASC 606 (Details) - USD ($) $ in Thousands</t>
  </si>
  <si>
    <t>As originally reported under ASC 605 | ASC 606</t>
  </si>
  <si>
    <t>Effect of change | ASC 606</t>
  </si>
  <si>
    <t>Summary of Significant Accounting Policies - Reconciliation of Cash, Cash Equivalents, and Restricted Cash (Details) - USD ($) $ in Thousands</t>
  </si>
  <si>
    <t>Dec. 31, 2016</t>
  </si>
  <si>
    <t>Total cash, cash equivalents, and restricted cash shown in the statement of cash flows</t>
  </si>
  <si>
    <t>Prepaid Expenses and Other Current Assets</t>
  </si>
  <si>
    <t>Restricted cash, current</t>
  </si>
  <si>
    <t>Other Assets</t>
  </si>
  <si>
    <t>Restricted cash, noncurrent</t>
  </si>
  <si>
    <t>Summary of Significant Accounting Policies - Summary of Property and Equipment and Related Accumulated Depreciation (Details) - USD ($) $ in Thousands</t>
  </si>
  <si>
    <t>Property, Plant and Equipment [Line Items]</t>
  </si>
  <si>
    <t>Gross property, plant and equipment</t>
  </si>
  <si>
    <t>Less accumulated depreciation</t>
  </si>
  <si>
    <t>Net property and equipment</t>
  </si>
  <si>
    <t>Computer equipment and software</t>
  </si>
  <si>
    <t>Furniture and fixtures</t>
  </si>
  <si>
    <t>5 years</t>
  </si>
  <si>
    <t>Equipment</t>
  </si>
  <si>
    <t>Leasehold improvements</t>
  </si>
  <si>
    <t>Leasehold improvements, Useful Life</t>
  </si>
  <si>
    <t>Shorter of the
useful life or
remaining
lease term
(10 years)</t>
  </si>
  <si>
    <t>Leasehold improvements | Maximum</t>
  </si>
  <si>
    <t>10 years</t>
  </si>
  <si>
    <t>Office equipment under capital lease</t>
  </si>
  <si>
    <t>Strategic Collaborations and Other Significant Agreements - Additional Information (Details)</t>
  </si>
  <si>
    <t>May 12, 2017USD ($)</t>
  </si>
  <si>
    <t>Apr. 25, 2017USD ($)</t>
  </si>
  <si>
    <t>Feb. 09, 2017USD ($)$ / sharesshares</t>
  </si>
  <si>
    <t>Jan. 02, 2017USD ($)</t>
  </si>
  <si>
    <t>May 31, 2017USD ($)$ / sharesshares</t>
  </si>
  <si>
    <t>Dec. 31, 2016USD ($)</t>
  </si>
  <si>
    <t>Mar. 31, 2018USD ($)Obligation$ / sharesshares</t>
  </si>
  <si>
    <t>Dec. 31, 2017USD ($)$ / sharesshares</t>
  </si>
  <si>
    <t>Sep. 30, 2017USD ($)</t>
  </si>
  <si>
    <t>Collaborative Arrangements And Noncollaborative Arrangement Transactions [Line Items]</t>
  </si>
  <si>
    <t>Deferred revenue, current</t>
  </si>
  <si>
    <t>Deferred revenue, noncurrent</t>
  </si>
  <si>
    <t>Common stock shares sold | shares</t>
  </si>
  <si>
    <t>Common stock, par value | $ / shares</t>
  </si>
  <si>
    <t>Mitsubishi Tanabe Pharma Corporation and Otsuka Pharmaceutical Company Limited</t>
  </si>
  <si>
    <t>Upfront cash payment received</t>
  </si>
  <si>
    <t>Development costs incurred</t>
  </si>
  <si>
    <t>Expected additional development costs</t>
  </si>
  <si>
    <t>Expected reimbursement for development costs</t>
  </si>
  <si>
    <t>Collaboration Agreement, expiration period</t>
  </si>
  <si>
    <t>Collaboration Agreement, notice period for termination</t>
  </si>
  <si>
    <t>Number of performance obligations | Obligation</t>
  </si>
  <si>
    <t>Estimated cost of research services at inception</t>
  </si>
  <si>
    <t>Non-substantive development milestone received</t>
  </si>
  <si>
    <t>Estimated cost of research services</t>
  </si>
  <si>
    <t>Unbilled accounts receivables</t>
  </si>
  <si>
    <t>Contract assets</t>
  </si>
  <si>
    <t>Long-term asset</t>
  </si>
  <si>
    <t>Long-term liability</t>
  </si>
  <si>
    <t>Mitsubishi Tanabe Pharma Corporation | Development and Commercialize Collaboration Agreement | Upfront</t>
  </si>
  <si>
    <t>Incurred clinical and commercial development cost</t>
  </si>
  <si>
    <t>Mitsubishi Tanabe Pharma Corporation | Development and Commercialize Collaboration Agreement | Development and Regulatory Milestones | Maximum</t>
  </si>
  <si>
    <t>Mitsubishi Tanabe Pharma Corporation | Development and Commercialize Collaboration Agreement | Commercial Milestone Payments | Maximum</t>
  </si>
  <si>
    <t>Mitsubishi Tanabe Pharma Corporation | Development and Commercialize Collaboration Agreement | Development, Regulatory and Sales Milestones | Maximum</t>
  </si>
  <si>
    <t>Percentage of royalty payments on sales</t>
  </si>
  <si>
    <t>20.00%</t>
  </si>
  <si>
    <t>Mitsubishi Tanabe Pharma Corporation | Development and Commercialize Collaboration Agreement | Development, Regulatory and Commercial Events</t>
  </si>
  <si>
    <t>Mitsubishi Tanabe Pharma Corporation | Development and Commercialize Collaboration Agreement | Regulatory Milestone Payments</t>
  </si>
  <si>
    <t>Mitsubishi Tanabe Pharma Corporation | Development and Commercialize Collaboration Agreement | Regulatory Milestone Payments | Maximum</t>
  </si>
  <si>
    <t>Mitsubishi Tanabe Pharma Corporation | Development and Commercialize Collaboration Agreement | Sales Milestones | Maximum</t>
  </si>
  <si>
    <t>Mitsubishi Tanabe Pharma Corporation | Development and Commercialize Collaboration Agreement | Development Milestones One</t>
  </si>
  <si>
    <t>Mitsubishi Tanabe Pharma Corporation | Development and Commercialize Collaboration Agreement | Development Milestones Two</t>
  </si>
  <si>
    <t>Mitsubishi Tanabe Pharma Corporation | New Agreement | Maximum</t>
  </si>
  <si>
    <t>Data access fee receivable</t>
  </si>
  <si>
    <t>Otsuka Pharmaceutical Company. Ltd. | Development and Commercialize United States Collaboration and License Agreement</t>
  </si>
  <si>
    <t>Percentage of market penetration for license agreement</t>
  </si>
  <si>
    <t>90.00%</t>
  </si>
  <si>
    <t>License agreement, notice period for termination</t>
  </si>
  <si>
    <t>Cost share payment received</t>
  </si>
  <si>
    <t>Estimate Subsequent Cost Share Payment Receivable</t>
  </si>
  <si>
    <t>Transaction price</t>
  </si>
  <si>
    <t>Transaction price, description</t>
  </si>
  <si>
    <t>As of March 31, 2018, the transaction price totaling $326.3 million is comprised of: (i) the up-front payment of $125.0 million, (ii) the cost share payment with respect to amounts incurred by the Company through December 31, 2016 of $33.8 million, and (iii) the estimate of the cost share payments to be received of approximately $167.5 million with respect to amounts incurred by the Company subsequent to December 31, 2016.</t>
  </si>
  <si>
    <t>Cost share costs incurred</t>
  </si>
  <si>
    <t>Otsuka Pharmaceutical Company. Ltd. | Development and Commercialize United States Collaboration and License Agreement | Upfront</t>
  </si>
  <si>
    <t>Otsuka Pharmaceutical Company. Ltd. | Development and Commercialize United States Collaboration and License Agreement | Development and Regulatory Milestones</t>
  </si>
  <si>
    <t>Otsuka Pharmaceutical Company. Ltd. | Development and Commercialize United States Collaboration and License Agreement | Commercial Milestone Payments | Maximum</t>
  </si>
  <si>
    <t>Otsuka Pharmaceutical Company. Ltd. | Development and Commercialize United States Collaboration and License Agreement | Development Milestones | Maximum</t>
  </si>
  <si>
    <t>Otsuka Pharmaceutical Company. Ltd. | Development and Commercialize United States Collaboration and License Agreement | Regulatory Milestone Payments | Maximum</t>
  </si>
  <si>
    <t>Otsuka Pharmaceutical Company. Ltd. | Development and Commercialize United States Collaboration and License Agreement | Up-front, Non-refundable and Non-creditable</t>
  </si>
  <si>
    <t>Otsuka Pharmaceutical Company. Ltd. | Development and Commercialize International Collaboration and License Agreement</t>
  </si>
  <si>
    <t>As of March 31, 2018, the transaction price totaling $249.3 million is comprised of: (i) the up-front payment of $73.0 million, (ii) the cost share payment with respect to amounts incurred by the Company during the quarter ended March 31, 2017 of $0.2 million, and (iii) an estimate of the cost share payments to be received with respect to amounts incurred by the Company subsequent to March 31, 2017 of $176.1 million.</t>
  </si>
  <si>
    <t>Milestone or royalty payments received</t>
  </si>
  <si>
    <t>Otsuka Pharmaceutical Company. Ltd. | Development and Commercialize International Collaboration and License Agreement | Commercial Milestone Payments | Maximum</t>
  </si>
  <si>
    <t>Otsuka Pharmaceutical Company. Ltd. | Development and Commercialize International Collaboration and License Agreement | Development Milestones | Maximum</t>
  </si>
  <si>
    <t>Otsuka Pharmaceutical Company. Ltd. | Development and Commercialize International Collaboration and License Agreement | Regulatory Milestone Payments | Maximum</t>
  </si>
  <si>
    <t>Otsuka Pharmaceutical Company. Ltd. | Development and Commercialize International Collaboration and License Agreement | Up-front, Non-refundable and Non-creditable</t>
  </si>
  <si>
    <t>Janssen Pharmaceutica NV | Development and Commercialize Research and License Agreement</t>
  </si>
  <si>
    <t>180 days</t>
  </si>
  <si>
    <t>Upfront payment made in cash</t>
  </si>
  <si>
    <t>Warrant to purchase common stock, shares | shares</t>
  </si>
  <si>
    <t>Aggregate specified development milestone payments payable</t>
  </si>
  <si>
    <t>Specified commercial milestones as well as tiered, escalating royalties payable</t>
  </si>
  <si>
    <t>Johnson &amp; Johnson Innovation | Development and Commercialize Research and License Agreement</t>
  </si>
  <si>
    <t>Fair value of warrant</t>
  </si>
  <si>
    <t>Exercise price | $ / shares</t>
  </si>
  <si>
    <t>Vifor (International) Ltd. | License Agreement</t>
  </si>
  <si>
    <t>Sale of stock, price per share | $ / shares</t>
  </si>
  <si>
    <t>Proceeds from common stock sold</t>
  </si>
  <si>
    <t>Premium over the closing stock price of common stock | $ / shares</t>
  </si>
  <si>
    <t>Premium amount over the closing stock price of common stock</t>
  </si>
  <si>
    <t>Clinical and Regulatory Activities</t>
  </si>
  <si>
    <t>Global Development Plan | Otsuka Pharmaceutical Company. Ltd. | Development and Commercialize United States Collaboration and License Agreement</t>
  </si>
  <si>
    <t>Reimbursement for Otsuka's share of costs previously incurred</t>
  </si>
  <si>
    <t>Global Development Plan | Otsuka Pharmaceutical Company. Ltd. | Development and Commercialize United States Collaboration and License Agreement | Minimum</t>
  </si>
  <si>
    <t>Collaborative arrangements cost sharing payments</t>
  </si>
  <si>
    <t>Global Development Plan | Otsuka Pharmaceutical Company. Ltd. | Development and Commercialize International Collaboration and License Agreement</t>
  </si>
  <si>
    <t>Global Development Plan | Otsuka Pharmaceutical Company. Ltd. | Development and Commercialize International Collaboration and License Agreement | Minimum</t>
  </si>
  <si>
    <t>Strategic Collaborations and Other Significant Agreements - Revenues Recognized From Strategic Collaboration Agreements (Details) - USD ($) $ in Thousands</t>
  </si>
  <si>
    <t>Collaboration revenue:</t>
  </si>
  <si>
    <t>Strategic Collaborations and Other Significant Agreements - Deferred Revenues Balance (Details) - USD ($) $ in Thousands</t>
  </si>
  <si>
    <t>Deferred revenue:</t>
  </si>
  <si>
    <t>Short-Term</t>
  </si>
  <si>
    <t>Long-Term</t>
  </si>
  <si>
    <t>Total</t>
  </si>
  <si>
    <t>Otsuka Pharmaceutical Company. Ltd. | U.S.</t>
  </si>
  <si>
    <t>Otsuka Pharmaceutical Company. Ltd. | International</t>
  </si>
  <si>
    <t>Vifor Pharma</t>
  </si>
  <si>
    <t>Strategic Collaborations and Other Significant Agreements - Schedule of Changes In Contract Assets and Liabilities (Details) - USD ($) $ in Thousands</t>
  </si>
  <si>
    <t>Other Current Assets</t>
  </si>
  <si>
    <t>Contract assets, Additions</t>
  </si>
  <si>
    <t>Contract assets, Balance at End of Period</t>
  </si>
  <si>
    <t>Accounts Receivable</t>
  </si>
  <si>
    <t>Contract assets, Balance at Beginning of Period</t>
  </si>
  <si>
    <t>[1]</t>
  </si>
  <si>
    <t>Contract assets, Deductions</t>
  </si>
  <si>
    <t>Deferred Revenue</t>
  </si>
  <si>
    <t>Contract liabilities, Balance at Beginning of Period</t>
  </si>
  <si>
    <t>Contract liabilities, Additions</t>
  </si>
  <si>
    <t>Contract liabilities, Deductions</t>
  </si>
  <si>
    <t>Contract liabilities, Balance at End of Period</t>
  </si>
  <si>
    <t>Excludes accounts receivable from other services related to clinical and regulatory activities performed by the Company on behalf of MTPC that are not included in the performance obligations identified under the MTPC Agreement. These receivables represented approximately $265,000 and $30,000 of accounts receivables in the accompanying unaudited condensed consolidated balance sheets as of March 31, 2018 and December 31, 2017, respectively.</t>
  </si>
  <si>
    <t>Strategic Collaborations and Other Significant Agreements - Schedule of Changes In Contract Assets and Liabilities (Parenthetical) (Details) - Accounts Receivable - USD ($)</t>
  </si>
  <si>
    <t>Contract assets - Accounts receivable</t>
  </si>
  <si>
    <t>Other Services Related to Clinical and Regulatory Activities</t>
  </si>
  <si>
    <t>Strategic Collaborations and Other Significant Agreements - Schedule of Revenue Recognized Changes In Contract Asset And Liability (Details) - USD ($) $ in Thousands</t>
  </si>
  <si>
    <t>Amounts included in deferred revenue at the beginning of the period</t>
  </si>
  <si>
    <t>Available for Sale Securities - Summary of Available for Sale Securities at Fair Value (Details) - USD ($) $ in Thousands</t>
  </si>
  <si>
    <t>Schedule Of Available For Sale Securities [Line Items]</t>
  </si>
  <si>
    <t>Amortized Cost</t>
  </si>
  <si>
    <t>Gross Unrealized Losses</t>
  </si>
  <si>
    <t>Fair Value</t>
  </si>
  <si>
    <t>Cash and cash equivalents, Fair Value</t>
  </si>
  <si>
    <t>Total cash, cash equivalents, and available for sale securities - Amortized Cost</t>
  </si>
  <si>
    <t>Total cash, cash equivalents, and available for sale securities - Fair Value</t>
  </si>
  <si>
    <t>U.S. government debt securities</t>
  </si>
  <si>
    <t>Certificates of deposit</t>
  </si>
  <si>
    <t>Corporate debt securities</t>
  </si>
  <si>
    <t>Available for Sale Securities - Estimated Fair Value of Available for Sale Securities by Contractual Maturity (Details) $ in Thousands</t>
  </si>
  <si>
    <t>Mar. 31, 2018USD ($)</t>
  </si>
  <si>
    <t>Due in one year or less</t>
  </si>
  <si>
    <t>Due after one year</t>
  </si>
  <si>
    <t>Total available for sale securities</t>
  </si>
  <si>
    <t>Available for Sale Securities - Additional Information (Details)</t>
  </si>
  <si>
    <t>Mar. 31, 2018USD ($)Security</t>
  </si>
  <si>
    <t>Dec. 31, 2017USD ($)Security</t>
  </si>
  <si>
    <t>Gains (losses) on available for sale securities</t>
  </si>
  <si>
    <t>Available-for-sale securities, unrealized loss position for more than12 months</t>
  </si>
  <si>
    <t>Available-for-sale securities, unrealized loss position fair value for more than12 months</t>
  </si>
  <si>
    <t>Available-for-sale, securities in unrealized loss position for less than 12 months, number of securities | Security</t>
  </si>
  <si>
    <t>Available-for-sale securities, unrealized loss position for less than12 months</t>
  </si>
  <si>
    <t>Available-for-sale securities, unrealized loss position fair value for less than12 months</t>
  </si>
  <si>
    <t>Available-for-sale, securities in unrealized loss position for more than 12 months, number of U.S. goverment debt securities | Security</t>
  </si>
  <si>
    <t>Fair Value of Financial Instruments - Assets Measured or Disclosed at Fair Value on Recurring Basis (Details) - USD ($)</t>
  </si>
  <si>
    <t>Fair Value Assets And Liabilities Measured On Recurring And Nonrecurring Basis [Line Items]</t>
  </si>
  <si>
    <t>Assets Measured at fair value on recurring basis</t>
  </si>
  <si>
    <t>Fair value measurements recurring</t>
  </si>
  <si>
    <t>Fair value measurements recurring | U.S. government debt securities</t>
  </si>
  <si>
    <t>Fair value measurements recurring | Cash and cash equivalents</t>
  </si>
  <si>
    <t>Fair value measurements recurring | Certificates of deposit</t>
  </si>
  <si>
    <t>Fair value measurements recurring | Corporate debt securities</t>
  </si>
  <si>
    <t>Fair value measurements recurring | Level 1</t>
  </si>
  <si>
    <t>Fair value measurements recurring | Level 1 | Cash and cash equivalents</t>
  </si>
  <si>
    <t>Fair value measurements recurring | Level 2</t>
  </si>
  <si>
    <t>Fair value measurements recurring | Level 2 | U.S. government debt securities</t>
  </si>
  <si>
    <t>Fair value measurements recurring | Level 2 | Certificates of deposit</t>
  </si>
  <si>
    <t>Fair value measurements recurring | Level 2 | Corporate debt securities</t>
  </si>
  <si>
    <t>Fair Value of Financial Instruments - Additional Information (Details) - Level 3 - USD ($)</t>
  </si>
  <si>
    <t>Liabilities measured at fair value on recurring basis</t>
  </si>
  <si>
    <t>Accrued Expenses - Components of Accrued Expenses (Details) - USD ($) $ in Thousands</t>
  </si>
  <si>
    <t>Accrued clinical expenses</t>
  </si>
  <si>
    <t>Professional fees</t>
  </si>
  <si>
    <t>Accrued bonus</t>
  </si>
  <si>
    <t>Income tax payable</t>
  </si>
  <si>
    <t>Accrued vacation</t>
  </si>
  <si>
    <t>Accrued payroll</t>
  </si>
  <si>
    <t>Accrued severance</t>
  </si>
  <si>
    <t>Accrued other</t>
  </si>
  <si>
    <t>Total accrued expenses</t>
  </si>
  <si>
    <t>Warrant - Additional Information (Details) - Janssen Agreement - USD ($) $ / shares in Units, $ in Millions</t>
  </si>
  <si>
    <t>Feb. 28, 2017</t>
  </si>
  <si>
    <t>Class Of Warrant Or Right [Line Items]</t>
  </si>
  <si>
    <t>Warrant to purchase common stock, shares</t>
  </si>
  <si>
    <t>Exercise price</t>
  </si>
  <si>
    <t>Fair value of warrant at issuance</t>
  </si>
  <si>
    <t>Warrant expiration date</t>
  </si>
  <si>
    <t>Feb. 9,
		2022</t>
  </si>
  <si>
    <t>Stockholders' Equity - Additional Information (Details) - USD ($)</t>
  </si>
  <si>
    <t>Feb. 28, 2018</t>
  </si>
  <si>
    <t>Dec. 23, 2013</t>
  </si>
  <si>
    <t>May 31, 2016</t>
  </si>
  <si>
    <t>Feb. 28, 2014</t>
  </si>
  <si>
    <t>Class of Stock [Line Items]</t>
  </si>
  <si>
    <t>Common stock, shares reserved for future issuance</t>
  </si>
  <si>
    <t>Stock-based compensation expense</t>
  </si>
  <si>
    <t>Inducement Award Program</t>
  </si>
  <si>
    <t>Maximum shares of common stock authorized to be issued</t>
  </si>
  <si>
    <t>Granted, Shares</t>
  </si>
  <si>
    <t>Inducement Award Program | Employees</t>
  </si>
  <si>
    <t>Restricted Stock Units</t>
  </si>
  <si>
    <t>Granted shares of restricted stock</t>
  </si>
  <si>
    <t>Restricted Stock Units | Share Based Compensation Award Tranche One</t>
  </si>
  <si>
    <t>Vesting percentage</t>
  </si>
  <si>
    <t>100.00%</t>
  </si>
  <si>
    <t>Stock Options</t>
  </si>
  <si>
    <t>Shares issued</t>
  </si>
  <si>
    <t>Stock-based compensation description</t>
  </si>
  <si>
    <t>Options granted by the Company vest over periods of between 12 and 48 months, subject, in each case, to the individual’s continued service through the applicable vesting date. Options vest in installments of (i) 25% at the one year anniversary and (ii) in either 36 or 48 equal monthly or 12 equal quarterly installments beginning in the thirteenth month after the initial vesting commencement date or 12 equal quarterly installments beginning on the first day of each calendar quarter after the initial vesting commencement date or grant date, subject to the individual’s continuous service with the Company.</t>
  </si>
  <si>
    <t>Options expiration after the date of grant</t>
  </si>
  <si>
    <t>Stock Options | Share Based Compensation Award Tranche One</t>
  </si>
  <si>
    <t>25.00%</t>
  </si>
  <si>
    <t>Restricted Stock</t>
  </si>
  <si>
    <t>Forfeited, Weighted-Average Grant Date Fair Value</t>
  </si>
  <si>
    <t>Grant-date fair value of restricted stock issued</t>
  </si>
  <si>
    <t>Restricted Stock | Employees</t>
  </si>
  <si>
    <t>Restricted Stock | Non Employees</t>
  </si>
  <si>
    <t>Common Stock | Follow-on public offering</t>
  </si>
  <si>
    <t>Maximum | Restricted Stock Units</t>
  </si>
  <si>
    <t>Vesting periods</t>
  </si>
  <si>
    <t>Maximum | Stock Options</t>
  </si>
  <si>
    <t>48 months</t>
  </si>
  <si>
    <t>Minimum | Restricted Stock Units</t>
  </si>
  <si>
    <t>1 year</t>
  </si>
  <si>
    <t>Minimum | Stock Options</t>
  </si>
  <si>
    <t>At The Market Equity Offering Program | Common Stock</t>
  </si>
  <si>
    <t>At The Market Equity Offering Program | Maximum</t>
  </si>
  <si>
    <t>Common stock sales agreement amount</t>
  </si>
  <si>
    <t>2014 Plans</t>
  </si>
  <si>
    <t>Incremental rate at which the shares reserved for issuance increase</t>
  </si>
  <si>
    <t>3.00%</t>
  </si>
  <si>
    <t>2014 Plans | Employees</t>
  </si>
  <si>
    <t>2014 Plans | Director</t>
  </si>
  <si>
    <t>2014 Plans | Restricted Stock Units | Employees</t>
  </si>
  <si>
    <t>2014 Employee Stock Purchase Plan</t>
  </si>
  <si>
    <t>Percentage of increase on common stock authorized on each anniversary</t>
  </si>
  <si>
    <t>1.00%</t>
  </si>
  <si>
    <t>Number of common stock outstanding</t>
  </si>
  <si>
    <t>Common stock shares authorized percentage under the plan</t>
  </si>
  <si>
    <t>5.00%</t>
  </si>
  <si>
    <t>Purchase price at the end of offering period</t>
  </si>
  <si>
    <t>85.00%</t>
  </si>
  <si>
    <t>Offering period</t>
  </si>
  <si>
    <t>6 months</t>
  </si>
  <si>
    <t>Stockholders' Equity - Summary of Reserved Shares of Common Stock for Future Issuance (Details) - shares</t>
  </si>
  <si>
    <t>Warrant To Purchase Common Stock</t>
  </si>
  <si>
    <t>Stock Options and Restricted Stock Units</t>
  </si>
  <si>
    <t>Employee Stock Purchase Plan</t>
  </si>
  <si>
    <t>Stockholders' Equity - Summary of Reserved Shares of Common Stock for Future Issuance (Parenthetical) (Details) - shares</t>
  </si>
  <si>
    <t>Jan. 02, 2018</t>
  </si>
  <si>
    <t>Jan. 01, 2017</t>
  </si>
  <si>
    <t>Feb. 28, 2016</t>
  </si>
  <si>
    <t>Jan. 01, 2016</t>
  </si>
  <si>
    <t>Dec. 31, 2018</t>
  </si>
  <si>
    <t>Increase in common stock, shares reserved for future issuance</t>
  </si>
  <si>
    <t>Inducement Award Program | Scenario, Forecast</t>
  </si>
  <si>
    <t>Maximum aggregate number of shares available for purchase</t>
  </si>
  <si>
    <t>Stockholders Equity - Stock-Based Compensation Expense Related to Share-Based Awards (Details) - USD ($) $ in Thousands</t>
  </si>
  <si>
    <t>Employee Service Share-based Compensation, Allocation of Recognized Period Costs [Line Items]</t>
  </si>
  <si>
    <t>Research and Development</t>
  </si>
  <si>
    <t>General and Administrative</t>
  </si>
  <si>
    <t>Stockholders Equity - Schedule of Compensation Expense by Type of Award (Details) - USD ($)</t>
  </si>
  <si>
    <t>Warrants</t>
  </si>
  <si>
    <t>Income Taxes - Additional Information (Details) - USD ($)</t>
  </si>
  <si>
    <t>Income Tax Disclosure [Line Items]</t>
  </si>
  <si>
    <t>Income tax provisions or benefits</t>
  </si>
  <si>
    <t>Alternative minimum tax payable</t>
  </si>
  <si>
    <t>Alternative minimum tax receivable</t>
  </si>
  <si>
    <t>Federal tax at statutory rate</t>
  </si>
  <si>
    <t>21.00%</t>
  </si>
  <si>
    <t>Tax Cuts and Jobs Act of 2017 change in tax rate reduction in deferred tax asset and corresponding valuation allowance</t>
  </si>
  <si>
    <t>35.00%</t>
  </si>
  <si>
    <t>Commitments and Contingencies - Additional Information (Details)</t>
  </si>
  <si>
    <t>Mar. 31, 2018USD ($)ft²Extension_Option</t>
  </si>
  <si>
    <t>Commitments And Contingencies [Line Items]</t>
  </si>
  <si>
    <t>Area of property leased | ft²</t>
  </si>
  <si>
    <t>Monthly lease payments</t>
  </si>
  <si>
    <t>Operating lease payments commencement date</t>
  </si>
  <si>
    <t>Jan. 1,
		2017</t>
  </si>
  <si>
    <t>Landlord contributions accounted for deferred lease incentive</t>
  </si>
  <si>
    <t>Landlord contribution for leasehold improvements</t>
  </si>
  <si>
    <t>Sublease term</t>
  </si>
  <si>
    <t>2 years</t>
  </si>
  <si>
    <t>Frequency of sublease rent receivable</t>
  </si>
  <si>
    <t>monthly</t>
  </si>
  <si>
    <t>Sublease monthly rent receivable</t>
  </si>
  <si>
    <t>Operating lease obligations partially offset by future sublease payments</t>
  </si>
  <si>
    <t>Rent expense associated with lease</t>
  </si>
  <si>
    <t>Contract cost incurred in research and development activities</t>
  </si>
  <si>
    <t>Total remaining contract costs</t>
  </si>
  <si>
    <t>Office Space</t>
  </si>
  <si>
    <t>Lease expiration date</t>
  </si>
  <si>
    <t>Sep. 11,
		2026</t>
  </si>
  <si>
    <t>Lease period, number of extension options | Extension_Option</t>
  </si>
  <si>
    <t>Lease extension period</t>
  </si>
  <si>
    <t>Lab Space</t>
  </si>
  <si>
    <t>Nov. 30,
		2021</t>
  </si>
  <si>
    <t>Letter of Credit</t>
  </si>
  <si>
    <t>Total security deposit in connection with lease</t>
  </si>
  <si>
    <t>Other Current Assets | Letter of Credit</t>
  </si>
  <si>
    <t>Other Assets | Letter of Credit</t>
  </si>
  <si>
    <t>Other Liabilities</t>
  </si>
  <si>
    <t>Total security deposit liability in connection with sublease</t>
  </si>
  <si>
    <t>Lease Amendment</t>
  </si>
  <si>
    <t>Lease Monthly Payments On Or About January 1 2017</t>
  </si>
  <si>
    <t>Commitments and Contingencies - Schedule of Future Minimum Payments Required Under Leases (Details) $ in Thousands</t>
  </si>
  <si>
    <t>Operating Lease, 2018</t>
  </si>
  <si>
    <t>Operating Lease, 2019</t>
  </si>
  <si>
    <t>Operating Lease, 2020</t>
  </si>
  <si>
    <t>Operating Lease, 2021</t>
  </si>
  <si>
    <t>Operating Lease, 2022</t>
  </si>
  <si>
    <t>Operating Lease, Thereafter</t>
  </si>
  <si>
    <t>Operating Lease, Total</t>
  </si>
  <si>
    <t>Lease Payments to be Received from Sublease, 2018</t>
  </si>
  <si>
    <t>Lease Payments to be Received from Sublease, Total</t>
  </si>
  <si>
    <t>Net Operating Lease Payments, 2018</t>
  </si>
  <si>
    <t>Net Operating Lease Payments, 2019</t>
  </si>
  <si>
    <t>Net Operating Lease Payments, 2020</t>
  </si>
  <si>
    <t>Net Operating Lease Payments, 2021</t>
  </si>
  <si>
    <t>Net Operating Lease Payments, 2022</t>
  </si>
  <si>
    <t>Net Operating Lease Payments, Thereafter</t>
  </si>
  <si>
    <t>Net Operating Lease Payments, Total</t>
  </si>
  <si>
    <t>Employee Retirement Plan - Additional Information (Details) - USD ($) $ in Millions</t>
  </si>
  <si>
    <t>Employers contributions to defined contribution plan</t>
  </si>
  <si>
    <t>Employees eligibility age to participate in retirement plan</t>
  </si>
  <si>
    <t>21 years</t>
  </si>
  <si>
    <t>Net Loss per Share - Anti-Dilutive Securities Excluded from Calculation of Diluted Net Loss per Share (Details) - shares</t>
  </si>
  <si>
    <t>Antidilutive Securities Excluded from Computation of Earnings Per Share [Line Items]</t>
  </si>
  <si>
    <t>Anti-dilutive securities excluded from calculation of diluted net loss per share</t>
  </si>
  <si>
    <t>Outstanding Stock Options</t>
  </si>
  <si>
    <t>Unvested Restricted Stock</t>
  </si>
  <si>
    <t>Unvested Restricted Stock Units</t>
  </si>
  <si>
    <t>Subsequent Events - Additional Information (Details)</t>
  </si>
  <si>
    <t>May 09, 2018USD ($)</t>
  </si>
  <si>
    <t>Apr. 09, 2018USD ($)ft²$ / ft²</t>
  </si>
  <si>
    <t>Mar. 31, 2018USD ($)ft²</t>
  </si>
  <si>
    <t>Subsequent Event [Line Items]</t>
  </si>
  <si>
    <t>Monthly rent payment</t>
  </si>
  <si>
    <t>Subsequent Event</t>
  </si>
  <si>
    <t>Current security deposit</t>
  </si>
  <si>
    <t>Increase (decrease) in security deposit</t>
  </si>
  <si>
    <t>Subsequent Event | Fifth Amendment to Lease | CLPF-Cambridge Science Center, LLC | Office Space</t>
  </si>
  <si>
    <t>Sep. 1,
		2018</t>
  </si>
  <si>
    <t>Rent payment, per square foot per year | $ / ft²</t>
  </si>
  <si>
    <t>Annual rent escalation per square foot | $ / ft²</t>
  </si>
  <si>
    <t>Subsequent Event | Fifth Amendment to Lease | CLPF-Cambridge Science Center, LLC | Office Space | Maximum</t>
  </si>
  <si>
    <t>Landlord’s contribution for leasehold improvements for premises, amount</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ASC &quot;#,##0_);_(&quot;ASC &quot;(#,##0)" numFmtId="167"/>
    <numFmt formatCode="_(&quot;Level &quot;#,##0_);_(&quot;Level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17022</v>
      </c>
    </row>
    <row r="12" spans="1:3">
      <c r="A12" s="4" t="s">
        <v>19</v>
      </c>
      <c r="B12" s="4" t="s">
        <v>20</v>
      </c>
    </row>
    <row r="13" spans="1:3">
      <c r="A13" s="4" t="s">
        <v>21</v>
      </c>
      <c r="B13" s="4" t="s">
        <v>22</v>
      </c>
    </row>
    <row r="14" spans="1:3">
      <c r="A14" s="4" t="s">
        <v>23</v>
      </c>
      <c r="C14" s="5" t="n">
        <v>568832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13</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23</v>
      </c>
      <c r="B10" s="4" t="s">
        <v>163</v>
      </c>
    </row>
    <row r="11" spans="1:2">
      <c r="A11" s="4" t="s">
        <v>144</v>
      </c>
      <c r="B11" s="4" t="s">
        <v>164</v>
      </c>
    </row>
    <row r="12" spans="1:2">
      <c r="A12" s="4" t="s">
        <v>165</v>
      </c>
      <c r="B12"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8171</v>
      </c>
      <c r="C3" s="7" t="n">
        <v>70156</v>
      </c>
    </row>
    <row r="4" spans="1:3">
      <c r="A4" s="4" t="s">
        <v>28</v>
      </c>
      <c r="B4" s="5" t="n">
        <v>234858</v>
      </c>
      <c r="C4" s="5" t="n">
        <v>247636</v>
      </c>
    </row>
    <row r="5" spans="1:3">
      <c r="A5" s="4" t="s">
        <v>29</v>
      </c>
      <c r="B5" s="5" t="n">
        <v>35852</v>
      </c>
      <c r="C5" s="5" t="n">
        <v>34216</v>
      </c>
    </row>
    <row r="6" spans="1:3">
      <c r="A6" s="4" t="s">
        <v>30</v>
      </c>
      <c r="B6" s="5" t="n">
        <v>8100</v>
      </c>
      <c r="C6" s="5" t="n">
        <v>6348</v>
      </c>
    </row>
    <row r="7" spans="1:3">
      <c r="A7" s="4" t="s">
        <v>31</v>
      </c>
      <c r="B7" s="5" t="n">
        <v>436981</v>
      </c>
      <c r="C7" s="5" t="n">
        <v>358356</v>
      </c>
    </row>
    <row r="8" spans="1:3">
      <c r="A8" s="4" t="s">
        <v>32</v>
      </c>
      <c r="B8" s="5" t="n">
        <v>3714</v>
      </c>
      <c r="C8" s="5" t="n">
        <v>3617</v>
      </c>
    </row>
    <row r="9" spans="1:3">
      <c r="A9" s="4" t="s">
        <v>33</v>
      </c>
      <c r="B9" s="5" t="n">
        <v>2018</v>
      </c>
      <c r="C9" s="5" t="n">
        <v>2274</v>
      </c>
    </row>
    <row r="10" spans="1:3">
      <c r="A10" s="4" t="s">
        <v>34</v>
      </c>
      <c r="B10" s="5" t="n">
        <v>442713</v>
      </c>
      <c r="C10" s="5" t="n">
        <v>364247</v>
      </c>
    </row>
    <row r="11" spans="1:3">
      <c r="A11" s="3" t="s">
        <v>35</v>
      </c>
    </row>
    <row r="12" spans="1:3">
      <c r="A12" s="4" t="s">
        <v>36</v>
      </c>
      <c r="B12" s="5" t="n">
        <v>17880</v>
      </c>
      <c r="C12" s="5" t="n">
        <v>6998</v>
      </c>
    </row>
    <row r="13" spans="1:3">
      <c r="A13" s="4" t="s">
        <v>37</v>
      </c>
      <c r="B13" s="5" t="n">
        <v>54947</v>
      </c>
      <c r="C13" s="5" t="n">
        <v>52441</v>
      </c>
    </row>
    <row r="14" spans="1:3">
      <c r="A14" s="4" t="s">
        <v>38</v>
      </c>
      <c r="B14" s="5" t="n">
        <v>78592</v>
      </c>
      <c r="C14" s="5" t="n">
        <v>81667</v>
      </c>
    </row>
    <row r="15" spans="1:3">
      <c r="A15" s="4" t="s">
        <v>39</v>
      </c>
      <c r="B15" s="5" t="n">
        <v>151419</v>
      </c>
      <c r="C15" s="5" t="n">
        <v>141106</v>
      </c>
    </row>
    <row r="16" spans="1:3">
      <c r="A16" s="4" t="s">
        <v>40</v>
      </c>
      <c r="B16" s="5" t="n">
        <v>2535</v>
      </c>
      <c r="C16" s="5" t="n">
        <v>2588</v>
      </c>
    </row>
    <row r="17" spans="1:3">
      <c r="A17" s="4" t="s">
        <v>41</v>
      </c>
      <c r="B17" s="5" t="n">
        <v>91641</v>
      </c>
      <c r="C17" s="5" t="n">
        <v>97957</v>
      </c>
    </row>
    <row r="18" spans="1:3">
      <c r="A18" s="4" t="s">
        <v>42</v>
      </c>
      <c r="B18" s="5" t="n">
        <v>21</v>
      </c>
      <c r="C18" s="5" t="n">
        <v>22</v>
      </c>
    </row>
    <row r="19" spans="1:3">
      <c r="A19" s="4" t="s">
        <v>43</v>
      </c>
      <c r="B19" s="5" t="n">
        <v>245616</v>
      </c>
      <c r="C19" s="5" t="n">
        <v>241673</v>
      </c>
    </row>
    <row r="20" spans="1:3">
      <c r="A20" s="4" t="s">
        <v>44</v>
      </c>
      <c r="B20" s="4" t="s">
        <v>45</v>
      </c>
      <c r="C20" s="4" t="s">
        <v>45</v>
      </c>
    </row>
    <row r="21" spans="1:3">
      <c r="A21" s="3" t="s">
        <v>46</v>
      </c>
    </row>
    <row r="22" spans="1:3">
      <c r="A22" s="4" t="s">
        <v>47</v>
      </c>
      <c r="B22" s="4" t="s">
        <v>45</v>
      </c>
      <c r="C22" s="4" t="s">
        <v>45</v>
      </c>
    </row>
    <row r="23" spans="1:3">
      <c r="A23" s="4" t="s">
        <v>48</v>
      </c>
      <c r="B23" s="5" t="n">
        <v>1</v>
      </c>
      <c r="C23" s="5" t="n">
        <v>0</v>
      </c>
    </row>
    <row r="24" spans="1:3">
      <c r="A24" s="4" t="s">
        <v>49</v>
      </c>
      <c r="B24" s="5" t="n">
        <v>591871</v>
      </c>
      <c r="C24" s="5" t="n">
        <v>493823</v>
      </c>
    </row>
    <row r="25" spans="1:3">
      <c r="A25" s="4" t="s">
        <v>50</v>
      </c>
      <c r="B25" s="5" t="n">
        <v>-550</v>
      </c>
      <c r="C25" s="5" t="n">
        <v>-442</v>
      </c>
    </row>
    <row r="26" spans="1:3">
      <c r="A26" s="4" t="s">
        <v>51</v>
      </c>
      <c r="B26" s="5" t="n">
        <v>-394225</v>
      </c>
      <c r="C26" s="5" t="n">
        <v>-370807</v>
      </c>
    </row>
    <row r="27" spans="1:3">
      <c r="A27" s="4" t="s">
        <v>52</v>
      </c>
      <c r="B27" s="5" t="n">
        <v>197097</v>
      </c>
      <c r="C27" s="5" t="n">
        <v>122574</v>
      </c>
    </row>
    <row r="28" spans="1:3">
      <c r="A28" s="4" t="s">
        <v>53</v>
      </c>
      <c r="B28" s="7" t="n">
        <v>442713</v>
      </c>
      <c r="C28" s="7" t="n">
        <v>3642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167</v>
      </c>
      <c r="B1" s="2" t="s">
        <v>1</v>
      </c>
    </row>
    <row r="2" spans="1:2">
      <c r="B2" s="2" t="s">
        <v>2</v>
      </c>
    </row>
    <row r="3" spans="1:2">
      <c r="A3" s="4" t="s">
        <v>168</v>
      </c>
      <c r="B3" s="4" t="s">
        <v>169</v>
      </c>
    </row>
    <row r="4" spans="1:2">
      <c r="A4" s="4" t="s">
        <v>170</v>
      </c>
      <c r="B4" s="4" t="s">
        <v>171</v>
      </c>
    </row>
    <row r="5" spans="1:2">
      <c r="A5" s="10" t="n">
        <v>606</v>
      </c>
    </row>
    <row r="6" spans="1:2">
      <c r="A6" s="4" t="s">
        <v>172</v>
      </c>
      <c r="B6"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v>
      </c>
    </row>
    <row r="3" spans="1:2">
      <c r="A3" s="3" t="s">
        <v>118</v>
      </c>
    </row>
    <row r="4" spans="1:2">
      <c r="A4" s="4" t="s">
        <v>175</v>
      </c>
      <c r="B4" s="4" t="s">
        <v>176</v>
      </c>
    </row>
    <row r="5" spans="1:2">
      <c r="A5" s="4" t="s">
        <v>177</v>
      </c>
      <c r="B5" s="4" t="s">
        <v>178</v>
      </c>
    </row>
    <row r="6" spans="1:2">
      <c r="A6" s="4" t="s">
        <v>179</v>
      </c>
      <c r="B6" s="4" t="s">
        <v>180</v>
      </c>
    </row>
    <row r="7" spans="1:2">
      <c r="A7" s="4" t="s">
        <v>181</v>
      </c>
      <c r="B7"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83</v>
      </c>
      <c r="B1" s="2" t="s">
        <v>1</v>
      </c>
    </row>
    <row r="2" spans="1:2">
      <c r="B2" s="2" t="s">
        <v>2</v>
      </c>
    </row>
    <row r="3" spans="1:2">
      <c r="A3" s="3" t="s">
        <v>121</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8</v>
      </c>
      <c r="B1" s="2" t="s">
        <v>1</v>
      </c>
    </row>
    <row r="2" spans="1:2">
      <c r="B2" s="2" t="s">
        <v>2</v>
      </c>
    </row>
    <row r="3" spans="1:2">
      <c r="A3" s="3" t="s">
        <v>124</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27</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94</v>
      </c>
      <c r="B1" s="2" t="s">
        <v>1</v>
      </c>
    </row>
    <row r="2" spans="1:2">
      <c r="B2" s="2" t="s">
        <v>2</v>
      </c>
    </row>
    <row r="3" spans="1:2">
      <c r="A3" s="3" t="s">
        <v>133</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1</v>
      </c>
      <c r="B1" s="2" t="s">
        <v>1</v>
      </c>
    </row>
    <row r="2" spans="1:2">
      <c r="B2" s="2" t="s">
        <v>2</v>
      </c>
    </row>
    <row r="3" spans="1:2">
      <c r="A3" s="3" t="s">
        <v>139</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45</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07</v>
      </c>
      <c r="B1" s="2" t="s">
        <v>208</v>
      </c>
      <c r="C1" s="2" t="s">
        <v>1</v>
      </c>
    </row>
    <row r="2" spans="1:5">
      <c r="B2" s="2" t="s">
        <v>2</v>
      </c>
      <c r="C2" s="2" t="s">
        <v>2</v>
      </c>
      <c r="D2" s="2" t="s">
        <v>65</v>
      </c>
      <c r="E2" s="2" t="s">
        <v>25</v>
      </c>
    </row>
    <row r="3" spans="1:5">
      <c r="A3" s="3" t="s">
        <v>209</v>
      </c>
    </row>
    <row r="4" spans="1:5">
      <c r="A4" s="4" t="s">
        <v>102</v>
      </c>
      <c r="C4" s="7" t="n">
        <v>95511</v>
      </c>
      <c r="D4" s="7" t="n">
        <v>1555</v>
      </c>
    </row>
    <row r="5" spans="1:5">
      <c r="A5" s="4" t="s">
        <v>210</v>
      </c>
      <c r="B5" s="7" t="n">
        <v>393029</v>
      </c>
      <c r="C5" s="7" t="n">
        <v>393029</v>
      </c>
      <c r="E5" s="7" t="n">
        <v>317792</v>
      </c>
    </row>
    <row r="6" spans="1:5">
      <c r="A6" s="4" t="s">
        <v>211</v>
      </c>
      <c r="C6" s="4" t="s">
        <v>212</v>
      </c>
    </row>
    <row r="7" spans="1:5">
      <c r="A7" s="4" t="s">
        <v>213</v>
      </c>
    </row>
    <row r="8" spans="1:5">
      <c r="A8" s="3" t="s">
        <v>209</v>
      </c>
    </row>
    <row r="9" spans="1:5">
      <c r="A9" s="4" t="s">
        <v>214</v>
      </c>
      <c r="B9" s="5" t="n">
        <v>8500000</v>
      </c>
    </row>
    <row r="10" spans="1:5">
      <c r="A10" s="4" t="s">
        <v>215</v>
      </c>
      <c r="B10" s="9" t="n">
        <v>10.5</v>
      </c>
      <c r="C10" s="9" t="n">
        <v>10.5</v>
      </c>
    </row>
    <row r="11" spans="1:5">
      <c r="A11" s="4" t="s">
        <v>102</v>
      </c>
      <c r="B11" s="7" t="n">
        <v>848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216</v>
      </c>
      <c r="B1" s="2" t="s">
        <v>1</v>
      </c>
      <c r="E1" s="2" t="s">
        <v>217</v>
      </c>
    </row>
    <row r="2" spans="1:5">
      <c r="B2" s="2" t="s">
        <v>218</v>
      </c>
      <c r="C2" s="2" t="s">
        <v>219</v>
      </c>
      <c r="D2" s="2" t="s">
        <v>220</v>
      </c>
      <c r="E2" s="2" t="s">
        <v>219</v>
      </c>
    </row>
    <row r="3" spans="1:5">
      <c r="A3" s="3" t="s">
        <v>221</v>
      </c>
    </row>
    <row r="4" spans="1:5">
      <c r="A4" s="4" t="s">
        <v>222</v>
      </c>
      <c r="B4" s="5" t="n">
        <v>1</v>
      </c>
    </row>
    <row r="5" spans="1:5">
      <c r="A5" s="4" t="s">
        <v>223</v>
      </c>
      <c r="B5" s="7" t="n">
        <v>45930000</v>
      </c>
      <c r="D5" s="7" t="n">
        <v>20865000</v>
      </c>
    </row>
    <row r="6" spans="1:5">
      <c r="A6" s="4" t="s">
        <v>224</v>
      </c>
      <c r="B6" s="7" t="n">
        <v>200000</v>
      </c>
      <c r="D6" s="5" t="n">
        <v>100000</v>
      </c>
    </row>
    <row r="7" spans="1:5">
      <c r="A7" s="4" t="s">
        <v>225</v>
      </c>
    </row>
    <row r="8" spans="1:5">
      <c r="A8" s="3" t="s">
        <v>221</v>
      </c>
    </row>
    <row r="9" spans="1:5">
      <c r="A9" s="4" t="s">
        <v>226</v>
      </c>
      <c r="B9" s="4" t="s">
        <v>227</v>
      </c>
    </row>
    <row r="10" spans="1:5">
      <c r="A10" s="4" t="s">
        <v>228</v>
      </c>
    </row>
    <row r="11" spans="1:5">
      <c r="A11" s="3" t="s">
        <v>221</v>
      </c>
    </row>
    <row r="12" spans="1:5">
      <c r="A12" s="4" t="s">
        <v>226</v>
      </c>
      <c r="B12" s="4" t="s">
        <v>229</v>
      </c>
    </row>
    <row r="13" spans="1:5">
      <c r="A13" s="4" t="s">
        <v>230</v>
      </c>
    </row>
    <row r="14" spans="1:5">
      <c r="A14" s="3" t="s">
        <v>221</v>
      </c>
    </row>
    <row r="15" spans="1:5">
      <c r="A15" s="4" t="s">
        <v>231</v>
      </c>
      <c r="B15" s="7" t="n">
        <v>1300</v>
      </c>
      <c r="D15" s="5" t="n">
        <v>1300</v>
      </c>
    </row>
    <row r="16" spans="1:5">
      <c r="A16" s="4" t="s">
        <v>232</v>
      </c>
    </row>
    <row r="17" spans="1:5">
      <c r="A17" s="3" t="s">
        <v>221</v>
      </c>
    </row>
    <row r="18" spans="1:5">
      <c r="A18" s="4" t="s">
        <v>233</v>
      </c>
      <c r="B18" s="5" t="n">
        <v>400000</v>
      </c>
    </row>
    <row r="19" spans="1:5">
      <c r="A19" s="4" t="s">
        <v>234</v>
      </c>
      <c r="B19" s="5" t="n">
        <v>100000</v>
      </c>
    </row>
    <row r="20" spans="1:5">
      <c r="A20" s="4" t="s">
        <v>235</v>
      </c>
    </row>
    <row r="21" spans="1:5">
      <c r="A21" s="3" t="s">
        <v>221</v>
      </c>
    </row>
    <row r="22" spans="1:5">
      <c r="A22" s="4" t="s">
        <v>223</v>
      </c>
      <c r="B22" s="5" t="n">
        <v>9092000</v>
      </c>
    </row>
    <row r="23" spans="1:5">
      <c r="A23" s="4" t="s">
        <v>236</v>
      </c>
    </row>
    <row r="24" spans="1:5">
      <c r="A24" s="3" t="s">
        <v>221</v>
      </c>
    </row>
    <row r="25" spans="1:5">
      <c r="A25" s="4" t="s">
        <v>223</v>
      </c>
      <c r="B25" s="5" t="n">
        <v>9100000</v>
      </c>
      <c r="D25" s="7" t="n">
        <v>0</v>
      </c>
    </row>
    <row r="26" spans="1:5">
      <c r="A26" s="4" t="s">
        <v>237</v>
      </c>
    </row>
    <row r="27" spans="1:5">
      <c r="A27" s="3" t="s">
        <v>221</v>
      </c>
    </row>
    <row r="28" spans="1:5">
      <c r="A28" s="4" t="s">
        <v>238</v>
      </c>
      <c r="B28" s="5" t="n">
        <v>265000000</v>
      </c>
    </row>
    <row r="29" spans="1:5">
      <c r="A29" s="4" t="s">
        <v>239</v>
      </c>
    </row>
    <row r="30" spans="1:5">
      <c r="A30" s="3" t="s">
        <v>221</v>
      </c>
    </row>
    <row r="31" spans="1:5">
      <c r="A31" s="4" t="s">
        <v>223</v>
      </c>
      <c r="E31" s="7" t="n">
        <v>3200000</v>
      </c>
    </row>
    <row r="32" spans="1:5">
      <c r="A32" s="4" t="s">
        <v>240</v>
      </c>
    </row>
    <row r="33" spans="1:5">
      <c r="A33" s="3" t="s">
        <v>221</v>
      </c>
    </row>
    <row r="34" spans="1:5">
      <c r="A34" s="4" t="s">
        <v>238</v>
      </c>
      <c r="B34" s="5" t="n">
        <v>4000000</v>
      </c>
      <c r="C34" s="7" t="n">
        <v>4000000</v>
      </c>
    </row>
    <row r="35" spans="1:5">
      <c r="A35" s="4" t="s">
        <v>241</v>
      </c>
    </row>
    <row r="36" spans="1:5">
      <c r="A36" s="3" t="s">
        <v>221</v>
      </c>
    </row>
    <row r="37" spans="1:5">
      <c r="A37" s="4" t="s">
        <v>238</v>
      </c>
      <c r="B37" s="5" t="n">
        <v>10000000</v>
      </c>
    </row>
    <row r="38" spans="1:5">
      <c r="A38" s="4" t="s">
        <v>242</v>
      </c>
    </row>
    <row r="39" spans="1:5">
      <c r="A39" s="3" t="s">
        <v>221</v>
      </c>
    </row>
    <row r="40" spans="1:5">
      <c r="A40" s="4" t="s">
        <v>243</v>
      </c>
      <c r="B40" s="7" t="n">
        <v>40000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3" t="s">
        <v>55</v>
      </c>
    </row>
    <row r="3" spans="1:3">
      <c r="A3" s="4" t="s">
        <v>56</v>
      </c>
      <c r="B3" s="8" t="n">
        <v>1e-05</v>
      </c>
      <c r="C3" s="8" t="n">
        <v>1e-05</v>
      </c>
    </row>
    <row r="4" spans="1:3">
      <c r="A4" s="4" t="s">
        <v>57</v>
      </c>
      <c r="B4" s="5" t="n">
        <v>25000000</v>
      </c>
      <c r="C4" s="5" t="n">
        <v>25000000</v>
      </c>
    </row>
    <row r="5" spans="1:3">
      <c r="A5" s="4" t="s">
        <v>58</v>
      </c>
      <c r="B5" s="5" t="n">
        <v>0</v>
      </c>
      <c r="C5" s="5" t="n">
        <v>0</v>
      </c>
    </row>
    <row r="6" spans="1:3">
      <c r="A6" s="4" t="s">
        <v>59</v>
      </c>
      <c r="B6" s="5" t="n">
        <v>0</v>
      </c>
      <c r="C6" s="5" t="n">
        <v>0</v>
      </c>
    </row>
    <row r="7" spans="1:3">
      <c r="A7" s="4" t="s">
        <v>60</v>
      </c>
      <c r="B7" s="8" t="n">
        <v>1e-05</v>
      </c>
      <c r="C7" s="8" t="n">
        <v>1e-05</v>
      </c>
    </row>
    <row r="8" spans="1:3">
      <c r="A8" s="4" t="s">
        <v>61</v>
      </c>
      <c r="B8" s="5" t="n">
        <v>175000000</v>
      </c>
      <c r="C8" s="5" t="n">
        <v>175000000</v>
      </c>
    </row>
    <row r="9" spans="1:3">
      <c r="A9" s="4" t="s">
        <v>62</v>
      </c>
      <c r="B9" s="5" t="n">
        <v>56857470</v>
      </c>
      <c r="C9" s="5" t="n">
        <v>47612619</v>
      </c>
    </row>
    <row r="10" spans="1:3">
      <c r="A10" s="4" t="s">
        <v>63</v>
      </c>
      <c r="B10" s="5" t="n">
        <v>56857470</v>
      </c>
      <c r="C10" s="5" t="n">
        <v>476126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25</v>
      </c>
    </row>
    <row r="2" spans="1:3">
      <c r="A2" s="3" t="s">
        <v>221</v>
      </c>
    </row>
    <row r="3" spans="1:3">
      <c r="A3" s="4" t="s">
        <v>38</v>
      </c>
      <c r="B3" s="7" t="n">
        <v>78592</v>
      </c>
      <c r="C3" s="7" t="n">
        <v>81667</v>
      </c>
    </row>
    <row r="4" spans="1:3">
      <c r="A4" s="4" t="s">
        <v>51</v>
      </c>
      <c r="B4" s="7" t="n">
        <v>-394225</v>
      </c>
      <c r="C4" s="5" t="n">
        <v>-370807</v>
      </c>
    </row>
    <row r="5" spans="1:3">
      <c r="A5" s="4" t="s">
        <v>245</v>
      </c>
    </row>
    <row r="6" spans="1:3">
      <c r="A6" s="3" t="s">
        <v>221</v>
      </c>
    </row>
    <row r="7" spans="1:3">
      <c r="A7" s="4" t="s">
        <v>38</v>
      </c>
      <c r="C7" s="5" t="n">
        <v>84910</v>
      </c>
    </row>
    <row r="8" spans="1:3">
      <c r="A8" s="4" t="s">
        <v>51</v>
      </c>
      <c r="C8" s="5" t="n">
        <v>-374050</v>
      </c>
    </row>
    <row r="9" spans="1:3">
      <c r="A9" s="4" t="s">
        <v>246</v>
      </c>
    </row>
    <row r="10" spans="1:3">
      <c r="A10" s="3" t="s">
        <v>221</v>
      </c>
    </row>
    <row r="11" spans="1:3">
      <c r="A11" s="4" t="s">
        <v>38</v>
      </c>
      <c r="C11" s="5" t="n">
        <v>-3243</v>
      </c>
    </row>
    <row r="12" spans="1:3">
      <c r="A12" s="4" t="s">
        <v>51</v>
      </c>
      <c r="C12" s="7" t="n">
        <v>324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7</v>
      </c>
      <c r="B1" s="2" t="s">
        <v>2</v>
      </c>
      <c r="C1" s="2" t="s">
        <v>25</v>
      </c>
      <c r="D1" s="2" t="s">
        <v>65</v>
      </c>
      <c r="E1" s="2" t="s">
        <v>248</v>
      </c>
    </row>
    <row r="2" spans="1:5">
      <c r="A2" s="3" t="s">
        <v>221</v>
      </c>
    </row>
    <row r="3" spans="1:5">
      <c r="A3" s="4" t="s">
        <v>27</v>
      </c>
      <c r="B3" s="7" t="n">
        <v>158171</v>
      </c>
      <c r="C3" s="7" t="n">
        <v>70156</v>
      </c>
      <c r="D3" s="7" t="n">
        <v>87250</v>
      </c>
    </row>
    <row r="4" spans="1:5">
      <c r="A4" s="4" t="s">
        <v>249</v>
      </c>
      <c r="B4" s="5" t="n">
        <v>159452</v>
      </c>
      <c r="C4" s="7" t="n">
        <v>71437</v>
      </c>
      <c r="D4" s="5" t="n">
        <v>88531</v>
      </c>
      <c r="E4" s="7" t="n">
        <v>188616</v>
      </c>
    </row>
    <row r="5" spans="1:5">
      <c r="A5" s="4" t="s">
        <v>250</v>
      </c>
    </row>
    <row r="6" spans="1:5">
      <c r="A6" s="3" t="s">
        <v>221</v>
      </c>
    </row>
    <row r="7" spans="1:5">
      <c r="A7" s="4" t="s">
        <v>251</v>
      </c>
      <c r="B7" s="5" t="n">
        <v>256</v>
      </c>
    </row>
    <row r="8" spans="1:5">
      <c r="A8" s="4" t="s">
        <v>252</v>
      </c>
    </row>
    <row r="9" spans="1:5">
      <c r="A9" s="3" t="s">
        <v>221</v>
      </c>
    </row>
    <row r="10" spans="1:5">
      <c r="A10" s="4" t="s">
        <v>253</v>
      </c>
      <c r="B10" s="7" t="n">
        <v>1025</v>
      </c>
      <c r="D10" s="7" t="n">
        <v>128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62"/>
    <col customWidth="1" max="3" min="3" width="14"/>
  </cols>
  <sheetData>
    <row r="1" spans="1:3">
      <c r="A1" s="1" t="s">
        <v>254</v>
      </c>
      <c r="B1" s="2" t="s">
        <v>1</v>
      </c>
    </row>
    <row r="2" spans="1:3">
      <c r="B2" s="2" t="s">
        <v>2</v>
      </c>
      <c r="C2" s="2" t="s">
        <v>25</v>
      </c>
    </row>
    <row r="3" spans="1:3">
      <c r="A3" s="3" t="s">
        <v>255</v>
      </c>
    </row>
    <row r="4" spans="1:3">
      <c r="A4" s="4" t="s">
        <v>256</v>
      </c>
      <c r="B4" s="7" t="n">
        <v>4972</v>
      </c>
      <c r="C4" s="7" t="n">
        <v>4676</v>
      </c>
    </row>
    <row r="5" spans="1:3">
      <c r="A5" s="4" t="s">
        <v>257</v>
      </c>
      <c r="B5" s="5" t="n">
        <v>-1258</v>
      </c>
      <c r="C5" s="5" t="n">
        <v>-1059</v>
      </c>
    </row>
    <row r="6" spans="1:3">
      <c r="A6" s="4" t="s">
        <v>258</v>
      </c>
      <c r="B6" s="7" t="n">
        <v>3714</v>
      </c>
      <c r="C6" s="5" t="n">
        <v>3617</v>
      </c>
    </row>
    <row r="7" spans="1:3">
      <c r="A7" s="4" t="s">
        <v>228</v>
      </c>
    </row>
    <row r="8" spans="1:3">
      <c r="A8" s="3" t="s">
        <v>255</v>
      </c>
    </row>
    <row r="9" spans="1:3">
      <c r="A9" s="4" t="s">
        <v>226</v>
      </c>
      <c r="B9" s="4" t="s">
        <v>229</v>
      </c>
    </row>
    <row r="10" spans="1:3">
      <c r="A10" s="4" t="s">
        <v>225</v>
      </c>
    </row>
    <row r="11" spans="1:3">
      <c r="A11" s="3" t="s">
        <v>255</v>
      </c>
    </row>
    <row r="12" spans="1:3">
      <c r="A12" s="4" t="s">
        <v>226</v>
      </c>
      <c r="B12" s="4" t="s">
        <v>227</v>
      </c>
    </row>
    <row r="13" spans="1:3">
      <c r="A13" s="4" t="s">
        <v>259</v>
      </c>
    </row>
    <row r="14" spans="1:3">
      <c r="A14" s="3" t="s">
        <v>255</v>
      </c>
    </row>
    <row r="15" spans="1:3">
      <c r="A15" s="4" t="s">
        <v>226</v>
      </c>
      <c r="B15" s="4" t="s">
        <v>227</v>
      </c>
    </row>
    <row r="16" spans="1:3">
      <c r="A16" s="4" t="s">
        <v>256</v>
      </c>
      <c r="B16" s="7" t="n">
        <v>716</v>
      </c>
      <c r="C16" s="5" t="n">
        <v>630</v>
      </c>
    </row>
    <row r="17" spans="1:3">
      <c r="A17" s="4" t="s">
        <v>260</v>
      </c>
    </row>
    <row r="18" spans="1:3">
      <c r="A18" s="3" t="s">
        <v>255</v>
      </c>
    </row>
    <row r="19" spans="1:3">
      <c r="A19" s="4" t="s">
        <v>226</v>
      </c>
      <c r="B19" s="4" t="s">
        <v>261</v>
      </c>
    </row>
    <row r="20" spans="1:3">
      <c r="A20" s="4" t="s">
        <v>256</v>
      </c>
      <c r="B20" s="7" t="n">
        <v>819</v>
      </c>
      <c r="C20" s="5" t="n">
        <v>800</v>
      </c>
    </row>
    <row r="21" spans="1:3">
      <c r="A21" s="4" t="s">
        <v>262</v>
      </c>
    </row>
    <row r="22" spans="1:3">
      <c r="A22" s="3" t="s">
        <v>255</v>
      </c>
    </row>
    <row r="23" spans="1:3">
      <c r="A23" s="4" t="s">
        <v>226</v>
      </c>
      <c r="B23" s="4" t="s">
        <v>229</v>
      </c>
    </row>
    <row r="24" spans="1:3">
      <c r="A24" s="4" t="s">
        <v>256</v>
      </c>
      <c r="B24" s="7" t="n">
        <v>811</v>
      </c>
      <c r="C24" s="5" t="n">
        <v>628</v>
      </c>
    </row>
    <row r="25" spans="1:3">
      <c r="A25" s="4" t="s">
        <v>263</v>
      </c>
    </row>
    <row r="26" spans="1:3">
      <c r="A26" s="3" t="s">
        <v>255</v>
      </c>
    </row>
    <row r="27" spans="1:3">
      <c r="A27" s="4" t="s">
        <v>264</v>
      </c>
      <c r="B27" s="4" t="s">
        <v>265</v>
      </c>
    </row>
    <row r="28" spans="1:3">
      <c r="A28" s="4" t="s">
        <v>256</v>
      </c>
      <c r="B28" s="7" t="n">
        <v>2590</v>
      </c>
      <c r="C28" s="5" t="n">
        <v>2582</v>
      </c>
    </row>
    <row r="29" spans="1:3">
      <c r="A29" s="4" t="s">
        <v>266</v>
      </c>
    </row>
    <row r="30" spans="1:3">
      <c r="A30" s="3" t="s">
        <v>255</v>
      </c>
    </row>
    <row r="31" spans="1:3">
      <c r="A31" s="4" t="s">
        <v>226</v>
      </c>
      <c r="B31" s="4" t="s">
        <v>267</v>
      </c>
    </row>
    <row r="32" spans="1:3">
      <c r="A32" s="4" t="s">
        <v>268</v>
      </c>
    </row>
    <row r="33" spans="1:3">
      <c r="A33" s="3" t="s">
        <v>255</v>
      </c>
    </row>
    <row r="34" spans="1:3">
      <c r="A34" s="4" t="s">
        <v>226</v>
      </c>
      <c r="B34" s="4" t="s">
        <v>227</v>
      </c>
    </row>
    <row r="35" spans="1:3">
      <c r="A35" s="4" t="s">
        <v>256</v>
      </c>
      <c r="B35" s="7" t="n">
        <v>36</v>
      </c>
      <c r="C35" s="7" t="n">
        <v>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17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7"/>
    <col customWidth="1" max="5" min="5" width="21"/>
    <col customWidth="1" max="6" min="6" width="36"/>
    <col customWidth="1" max="7" min="7" width="21"/>
    <col customWidth="1" max="8" min="8" width="21"/>
    <col customWidth="1" max="9" min="9" width="80"/>
    <col customWidth="1" max="10" min="10" width="37"/>
    <col customWidth="1" max="11" min="11" width="21"/>
    <col customWidth="1" max="12" min="12" width="21"/>
    <col customWidth="1" max="13" min="13" width="21"/>
  </cols>
  <sheetData>
    <row r="1" spans="1:13">
      <c r="A1" s="1" t="s">
        <v>269</v>
      </c>
      <c r="B1" s="2" t="s">
        <v>270</v>
      </c>
      <c r="C1" s="2" t="s">
        <v>271</v>
      </c>
      <c r="D1" s="2" t="s">
        <v>272</v>
      </c>
      <c r="E1" s="2" t="s">
        <v>273</v>
      </c>
      <c r="F1" s="2" t="s">
        <v>274</v>
      </c>
      <c r="G1" s="2" t="s">
        <v>220</v>
      </c>
      <c r="H1" s="2" t="s">
        <v>275</v>
      </c>
      <c r="I1" s="2" t="s">
        <v>276</v>
      </c>
      <c r="J1" s="2" t="s">
        <v>277</v>
      </c>
      <c r="K1" s="2" t="s">
        <v>220</v>
      </c>
      <c r="L1" s="2" t="s">
        <v>275</v>
      </c>
      <c r="M1" s="2" t="s">
        <v>278</v>
      </c>
    </row>
    <row r="2" spans="1:13">
      <c r="A2" s="3" t="s">
        <v>279</v>
      </c>
    </row>
    <row r="3" spans="1:13">
      <c r="A3" s="4" t="s">
        <v>223</v>
      </c>
      <c r="I3" s="7" t="n">
        <v>45930000</v>
      </c>
      <c r="K3" s="7" t="n">
        <v>20865000</v>
      </c>
    </row>
    <row r="4" spans="1:13">
      <c r="A4" s="4" t="s">
        <v>92</v>
      </c>
      <c r="I4" s="5" t="n">
        <v>170233000</v>
      </c>
    </row>
    <row r="5" spans="1:13">
      <c r="A5" s="4" t="s">
        <v>280</v>
      </c>
      <c r="I5" s="5" t="n">
        <v>78592000</v>
      </c>
      <c r="J5" s="7" t="n">
        <v>81667000</v>
      </c>
    </row>
    <row r="6" spans="1:13">
      <c r="A6" s="4" t="s">
        <v>281</v>
      </c>
      <c r="I6" s="7" t="n">
        <v>91641000</v>
      </c>
      <c r="J6" s="7" t="n">
        <v>97957000</v>
      </c>
    </row>
    <row r="7" spans="1:13">
      <c r="A7" s="4" t="s">
        <v>282</v>
      </c>
      <c r="I7" s="5" t="n">
        <v>56857470</v>
      </c>
      <c r="J7" s="5" t="n">
        <v>47612619</v>
      </c>
    </row>
    <row r="8" spans="1:13">
      <c r="A8" s="4" t="s">
        <v>283</v>
      </c>
      <c r="I8" s="8" t="n">
        <v>1e-05</v>
      </c>
      <c r="J8" s="8" t="n">
        <v>1e-05</v>
      </c>
    </row>
    <row r="9" spans="1:13">
      <c r="A9" s="4" t="s">
        <v>284</v>
      </c>
    </row>
    <row r="10" spans="1:13">
      <c r="A10" s="3" t="s">
        <v>279</v>
      </c>
    </row>
    <row r="11" spans="1:13">
      <c r="A11" s="4" t="s">
        <v>223</v>
      </c>
      <c r="I11" s="7" t="n">
        <v>45665000</v>
      </c>
      <c r="K11" s="5" t="n">
        <v>20865000</v>
      </c>
    </row>
    <row r="12" spans="1:13">
      <c r="A12" s="4" t="s">
        <v>235</v>
      </c>
    </row>
    <row r="13" spans="1:13">
      <c r="A13" s="3" t="s">
        <v>279</v>
      </c>
    </row>
    <row r="14" spans="1:13">
      <c r="A14" s="4" t="s">
        <v>223</v>
      </c>
      <c r="I14" s="5" t="n">
        <v>9092000</v>
      </c>
    </row>
    <row r="15" spans="1:13">
      <c r="A15" s="4" t="s">
        <v>236</v>
      </c>
    </row>
    <row r="16" spans="1:13">
      <c r="A16" s="3" t="s">
        <v>279</v>
      </c>
    </row>
    <row r="17" spans="1:13">
      <c r="A17" s="4" t="s">
        <v>223</v>
      </c>
      <c r="I17" s="5" t="n">
        <v>9100000</v>
      </c>
      <c r="K17" s="5" t="n">
        <v>0</v>
      </c>
    </row>
    <row r="18" spans="1:13">
      <c r="A18" s="4" t="s">
        <v>285</v>
      </c>
      <c r="I18" s="5" t="n">
        <v>0</v>
      </c>
      <c r="L18" s="7" t="n">
        <v>40000000</v>
      </c>
    </row>
    <row r="19" spans="1:13">
      <c r="A19" s="4" t="s">
        <v>286</v>
      </c>
      <c r="I19" s="5" t="n">
        <v>20000000</v>
      </c>
    </row>
    <row r="20" spans="1:13">
      <c r="A20" s="4" t="s">
        <v>287</v>
      </c>
      <c r="I20" s="5" t="n">
        <v>500000</v>
      </c>
    </row>
    <row r="21" spans="1:13">
      <c r="A21" s="4" t="s">
        <v>288</v>
      </c>
      <c r="I21" s="7" t="n">
        <v>500000</v>
      </c>
    </row>
    <row r="22" spans="1:13">
      <c r="A22" s="4" t="s">
        <v>289</v>
      </c>
      <c r="I22" s="4" t="s">
        <v>267</v>
      </c>
    </row>
    <row r="23" spans="1:13">
      <c r="A23" s="4" t="s">
        <v>290</v>
      </c>
      <c r="I23" s="4" t="s">
        <v>212</v>
      </c>
    </row>
    <row r="24" spans="1:13">
      <c r="A24" s="4" t="s">
        <v>291</v>
      </c>
      <c r="I24" s="5" t="n">
        <v>2</v>
      </c>
    </row>
    <row r="25" spans="1:13">
      <c r="A25" s="4" t="s">
        <v>292</v>
      </c>
      <c r="I25" s="7" t="n">
        <v>21400000</v>
      </c>
    </row>
    <row r="26" spans="1:13">
      <c r="A26" s="4" t="s">
        <v>293</v>
      </c>
      <c r="I26" s="5" t="n">
        <v>6000000</v>
      </c>
    </row>
    <row r="27" spans="1:13">
      <c r="A27" s="4" t="s">
        <v>294</v>
      </c>
      <c r="I27" s="5" t="n">
        <v>20500000</v>
      </c>
    </row>
    <row r="28" spans="1:13">
      <c r="A28" s="4" t="s">
        <v>92</v>
      </c>
      <c r="I28" s="5" t="n">
        <v>0</v>
      </c>
    </row>
    <row r="29" spans="1:13">
      <c r="A29" s="4" t="s">
        <v>29</v>
      </c>
      <c r="I29" s="5" t="n">
        <v>700000</v>
      </c>
    </row>
    <row r="30" spans="1:13">
      <c r="A30" s="4" t="s">
        <v>295</v>
      </c>
      <c r="I30" s="5" t="n">
        <v>300000</v>
      </c>
    </row>
    <row r="31" spans="1:13">
      <c r="A31" s="4" t="s">
        <v>296</v>
      </c>
      <c r="I31" s="5" t="n">
        <v>500000</v>
      </c>
    </row>
    <row r="32" spans="1:13">
      <c r="A32" s="4" t="s">
        <v>297</v>
      </c>
      <c r="I32" s="5" t="n">
        <v>0</v>
      </c>
    </row>
    <row r="33" spans="1:13">
      <c r="A33" s="4" t="s">
        <v>298</v>
      </c>
      <c r="I33" s="5" t="n">
        <v>0</v>
      </c>
    </row>
    <row r="34" spans="1:13">
      <c r="A34" s="4" t="s">
        <v>237</v>
      </c>
    </row>
    <row r="35" spans="1:13">
      <c r="A35" s="3" t="s">
        <v>279</v>
      </c>
    </row>
    <row r="36" spans="1:13">
      <c r="A36" s="4" t="s">
        <v>238</v>
      </c>
      <c r="I36" s="5" t="n">
        <v>265000000</v>
      </c>
    </row>
    <row r="37" spans="1:13">
      <c r="A37" s="4" t="s">
        <v>299</v>
      </c>
    </row>
    <row r="38" spans="1:13">
      <c r="A38" s="3" t="s">
        <v>279</v>
      </c>
    </row>
    <row r="39" spans="1:13">
      <c r="A39" s="4" t="s">
        <v>285</v>
      </c>
      <c r="I39" s="5" t="n">
        <v>20000000</v>
      </c>
    </row>
    <row r="40" spans="1:13">
      <c r="A40" s="4" t="s">
        <v>300</v>
      </c>
      <c r="I40" s="5" t="n">
        <v>20000000</v>
      </c>
    </row>
    <row r="41" spans="1:13">
      <c r="A41" s="4" t="s">
        <v>301</v>
      </c>
    </row>
    <row r="42" spans="1:13">
      <c r="A42" s="3" t="s">
        <v>279</v>
      </c>
    </row>
    <row r="43" spans="1:13">
      <c r="A43" s="4" t="s">
        <v>238</v>
      </c>
      <c r="I43" s="5" t="n">
        <v>50000000</v>
      </c>
    </row>
    <row r="44" spans="1:13">
      <c r="A44" s="4" t="s">
        <v>302</v>
      </c>
    </row>
    <row r="45" spans="1:13">
      <c r="A45" s="3" t="s">
        <v>279</v>
      </c>
    </row>
    <row r="46" spans="1:13">
      <c r="A46" s="4" t="s">
        <v>238</v>
      </c>
      <c r="I46" s="7" t="n">
        <v>175000000</v>
      </c>
    </row>
    <row r="47" spans="1:13">
      <c r="A47" s="4" t="s">
        <v>303</v>
      </c>
    </row>
    <row r="48" spans="1:13">
      <c r="A48" s="3" t="s">
        <v>279</v>
      </c>
    </row>
    <row r="49" spans="1:13">
      <c r="A49" s="4" t="s">
        <v>304</v>
      </c>
      <c r="I49" s="4" t="s">
        <v>305</v>
      </c>
    </row>
    <row r="50" spans="1:13">
      <c r="A50" s="4" t="s">
        <v>306</v>
      </c>
    </row>
    <row r="51" spans="1:13">
      <c r="A51" s="3" t="s">
        <v>279</v>
      </c>
    </row>
    <row r="52" spans="1:13">
      <c r="A52" s="4" t="s">
        <v>238</v>
      </c>
      <c r="I52" s="7" t="n">
        <v>225000000</v>
      </c>
    </row>
    <row r="53" spans="1:13">
      <c r="A53" s="4" t="s">
        <v>240</v>
      </c>
    </row>
    <row r="54" spans="1:13">
      <c r="A54" s="3" t="s">
        <v>279</v>
      </c>
    </row>
    <row r="55" spans="1:13">
      <c r="A55" s="4" t="s">
        <v>238</v>
      </c>
      <c r="I55" s="5" t="n">
        <v>4000000</v>
      </c>
      <c r="J55" s="7" t="n">
        <v>4000000</v>
      </c>
    </row>
    <row r="56" spans="1:13">
      <c r="A56" s="4" t="s">
        <v>241</v>
      </c>
    </row>
    <row r="57" spans="1:13">
      <c r="A57" s="3" t="s">
        <v>279</v>
      </c>
    </row>
    <row r="58" spans="1:13">
      <c r="A58" s="4" t="s">
        <v>238</v>
      </c>
      <c r="I58" s="5" t="n">
        <v>10000000</v>
      </c>
    </row>
    <row r="59" spans="1:13">
      <c r="A59" s="4" t="s">
        <v>307</v>
      </c>
    </row>
    <row r="60" spans="1:13">
      <c r="A60" s="3" t="s">
        <v>279</v>
      </c>
    </row>
    <row r="61" spans="1:13">
      <c r="A61" s="4" t="s">
        <v>238</v>
      </c>
      <c r="I61" s="5" t="n">
        <v>0</v>
      </c>
    </row>
    <row r="62" spans="1:13">
      <c r="A62" s="4" t="s">
        <v>308</v>
      </c>
    </row>
    <row r="63" spans="1:13">
      <c r="A63" s="3" t="s">
        <v>279</v>
      </c>
    </row>
    <row r="64" spans="1:13">
      <c r="A64" s="4" t="s">
        <v>285</v>
      </c>
      <c r="I64" s="5" t="n">
        <v>40000000</v>
      </c>
    </row>
    <row r="65" spans="1:13">
      <c r="A65" s="4" t="s">
        <v>309</v>
      </c>
    </row>
    <row r="66" spans="1:13">
      <c r="A66" s="3" t="s">
        <v>279</v>
      </c>
    </row>
    <row r="67" spans="1:13">
      <c r="A67" s="4" t="s">
        <v>238</v>
      </c>
      <c r="I67" s="5" t="n">
        <v>175000000</v>
      </c>
    </row>
    <row r="68" spans="1:13">
      <c r="A68" s="4" t="s">
        <v>310</v>
      </c>
    </row>
    <row r="69" spans="1:13">
      <c r="A69" s="3" t="s">
        <v>279</v>
      </c>
    </row>
    <row r="70" spans="1:13">
      <c r="A70" s="4" t="s">
        <v>238</v>
      </c>
      <c r="I70" s="5" t="n">
        <v>6000000</v>
      </c>
    </row>
    <row r="71" spans="1:13">
      <c r="A71" s="4" t="s">
        <v>311</v>
      </c>
    </row>
    <row r="72" spans="1:13">
      <c r="A72" s="3" t="s">
        <v>279</v>
      </c>
    </row>
    <row r="73" spans="1:13">
      <c r="A73" s="4" t="s">
        <v>238</v>
      </c>
      <c r="I73" s="5" t="n">
        <v>4000000</v>
      </c>
    </row>
    <row r="74" spans="1:13">
      <c r="A74" s="4" t="s">
        <v>312</v>
      </c>
    </row>
    <row r="75" spans="1:13">
      <c r="A75" s="3" t="s">
        <v>279</v>
      </c>
    </row>
    <row r="76" spans="1:13">
      <c r="A76" s="4" t="s">
        <v>313</v>
      </c>
      <c r="M76" s="7" t="n">
        <v>25000000</v>
      </c>
    </row>
    <row r="77" spans="1:13">
      <c r="A77" s="4" t="s">
        <v>314</v>
      </c>
    </row>
    <row r="78" spans="1:13">
      <c r="A78" s="3" t="s">
        <v>279</v>
      </c>
    </row>
    <row r="79" spans="1:13">
      <c r="A79" s="4" t="s">
        <v>223</v>
      </c>
      <c r="I79" s="5" t="n">
        <v>19599000</v>
      </c>
      <c r="K79" s="5" t="n">
        <v>20865000</v>
      </c>
    </row>
    <row r="80" spans="1:13">
      <c r="A80" s="4" t="s">
        <v>238</v>
      </c>
      <c r="I80" s="7" t="n">
        <v>0</v>
      </c>
    </row>
    <row r="81" spans="1:13">
      <c r="A81" s="4" t="s">
        <v>291</v>
      </c>
      <c r="I81" s="5" t="n">
        <v>3</v>
      </c>
    </row>
    <row r="82" spans="1:13">
      <c r="A82" s="4" t="s">
        <v>92</v>
      </c>
      <c r="I82" s="7" t="n">
        <v>96781000</v>
      </c>
    </row>
    <row r="83" spans="1:13">
      <c r="A83" s="4" t="s">
        <v>29</v>
      </c>
      <c r="I83" s="7" t="n">
        <v>18500000</v>
      </c>
    </row>
    <row r="84" spans="1:13">
      <c r="A84" s="4" t="s">
        <v>315</v>
      </c>
      <c r="I84" s="4" t="s">
        <v>316</v>
      </c>
    </row>
    <row r="85" spans="1:13">
      <c r="A85" s="4" t="s">
        <v>317</v>
      </c>
      <c r="I85" s="4" t="s">
        <v>212</v>
      </c>
    </row>
    <row r="86" spans="1:13">
      <c r="A86" s="4" t="s">
        <v>318</v>
      </c>
      <c r="L86" s="5" t="n">
        <v>33800000</v>
      </c>
    </row>
    <row r="87" spans="1:13">
      <c r="A87" s="4" t="s">
        <v>319</v>
      </c>
      <c r="E87" s="7" t="n">
        <v>106200000</v>
      </c>
    </row>
    <row r="88" spans="1:13">
      <c r="A88" s="4" t="s">
        <v>320</v>
      </c>
      <c r="I88" s="7" t="n">
        <v>326300000</v>
      </c>
    </row>
    <row r="89" spans="1:13">
      <c r="A89" s="4" t="s">
        <v>321</v>
      </c>
      <c r="I89" s="4" t="s">
        <v>322</v>
      </c>
    </row>
    <row r="90" spans="1:13">
      <c r="A90" s="4" t="s">
        <v>280</v>
      </c>
      <c r="I90" s="7" t="n">
        <v>46138000</v>
      </c>
    </row>
    <row r="91" spans="1:13">
      <c r="A91" s="4" t="s">
        <v>281</v>
      </c>
      <c r="I91" s="5" t="n">
        <v>50643000</v>
      </c>
    </row>
    <row r="92" spans="1:13">
      <c r="A92" s="4" t="s">
        <v>323</v>
      </c>
      <c r="I92" s="5" t="n">
        <v>400000</v>
      </c>
    </row>
    <row r="93" spans="1:13">
      <c r="A93" s="4" t="s">
        <v>234</v>
      </c>
      <c r="I93" s="5" t="n">
        <v>100000</v>
      </c>
    </row>
    <row r="94" spans="1:13">
      <c r="A94" s="4" t="s">
        <v>324</v>
      </c>
    </row>
    <row r="95" spans="1:13">
      <c r="A95" s="3" t="s">
        <v>279</v>
      </c>
    </row>
    <row r="96" spans="1:13">
      <c r="A96" s="4" t="s">
        <v>285</v>
      </c>
      <c r="L96" s="7" t="n">
        <v>125000000</v>
      </c>
    </row>
    <row r="97" spans="1:13">
      <c r="A97" s="4" t="s">
        <v>325</v>
      </c>
    </row>
    <row r="98" spans="1:13">
      <c r="A98" s="3" t="s">
        <v>279</v>
      </c>
    </row>
    <row r="99" spans="1:13">
      <c r="A99" s="4" t="s">
        <v>238</v>
      </c>
      <c r="I99" s="5" t="n">
        <v>0</v>
      </c>
    </row>
    <row r="100" spans="1:13">
      <c r="A100" s="4" t="s">
        <v>326</v>
      </c>
    </row>
    <row r="101" spans="1:13">
      <c r="A101" s="3" t="s">
        <v>279</v>
      </c>
    </row>
    <row r="102" spans="1:13">
      <c r="A102" s="4" t="s">
        <v>238</v>
      </c>
      <c r="I102" s="5" t="n">
        <v>575000000</v>
      </c>
    </row>
    <row r="103" spans="1:13">
      <c r="A103" s="4" t="s">
        <v>327</v>
      </c>
    </row>
    <row r="104" spans="1:13">
      <c r="A104" s="3" t="s">
        <v>279</v>
      </c>
    </row>
    <row r="105" spans="1:13">
      <c r="A105" s="4" t="s">
        <v>285</v>
      </c>
      <c r="I105" s="5" t="n">
        <v>125000000</v>
      </c>
    </row>
    <row r="106" spans="1:13">
      <c r="A106" s="4" t="s">
        <v>328</v>
      </c>
    </row>
    <row r="107" spans="1:13">
      <c r="A107" s="3" t="s">
        <v>279</v>
      </c>
    </row>
    <row r="108" spans="1:13">
      <c r="A108" s="4" t="s">
        <v>238</v>
      </c>
      <c r="I108" s="5" t="n">
        <v>65000000</v>
      </c>
    </row>
    <row r="109" spans="1:13">
      <c r="A109" s="4" t="s">
        <v>329</v>
      </c>
    </row>
    <row r="110" spans="1:13">
      <c r="A110" s="3" t="s">
        <v>279</v>
      </c>
    </row>
    <row r="111" spans="1:13">
      <c r="A111" s="4" t="s">
        <v>285</v>
      </c>
      <c r="H111" s="7" t="n">
        <v>125000000</v>
      </c>
    </row>
    <row r="112" spans="1:13">
      <c r="A112" s="4" t="s">
        <v>330</v>
      </c>
    </row>
    <row r="113" spans="1:13">
      <c r="A113" s="3" t="s">
        <v>279</v>
      </c>
    </row>
    <row r="114" spans="1:13">
      <c r="A114" s="4" t="s">
        <v>223</v>
      </c>
      <c r="I114" s="7" t="n">
        <v>16974000</v>
      </c>
      <c r="K114" s="5" t="n">
        <v>0</v>
      </c>
    </row>
    <row r="115" spans="1:13">
      <c r="A115" s="4" t="s">
        <v>291</v>
      </c>
      <c r="I115" s="5" t="n">
        <v>3</v>
      </c>
    </row>
    <row r="116" spans="1:13">
      <c r="A116" s="4" t="s">
        <v>92</v>
      </c>
      <c r="I116" s="7" t="n">
        <v>68773000</v>
      </c>
    </row>
    <row r="117" spans="1:13">
      <c r="A117" s="4" t="s">
        <v>29</v>
      </c>
      <c r="I117" s="5" t="n">
        <v>16700</v>
      </c>
    </row>
    <row r="118" spans="1:13">
      <c r="A118" s="4" t="s">
        <v>319</v>
      </c>
      <c r="C118" s="7" t="n">
        <v>163600000</v>
      </c>
    </row>
    <row r="119" spans="1:13">
      <c r="A119" s="4" t="s">
        <v>320</v>
      </c>
      <c r="I119" s="7" t="n">
        <v>249300000</v>
      </c>
    </row>
    <row r="120" spans="1:13">
      <c r="A120" s="4" t="s">
        <v>321</v>
      </c>
      <c r="I120" s="4" t="s">
        <v>331</v>
      </c>
    </row>
    <row r="121" spans="1:13">
      <c r="A121" s="4" t="s">
        <v>280</v>
      </c>
      <c r="I121" s="7" t="n">
        <v>32454000</v>
      </c>
    </row>
    <row r="122" spans="1:13">
      <c r="A122" s="4" t="s">
        <v>281</v>
      </c>
      <c r="I122" s="5" t="n">
        <v>36319000</v>
      </c>
    </row>
    <row r="123" spans="1:13">
      <c r="A123" s="4" t="s">
        <v>332</v>
      </c>
      <c r="C123" s="5" t="n">
        <v>0</v>
      </c>
    </row>
    <row r="124" spans="1:13">
      <c r="A124" s="4" t="s">
        <v>333</v>
      </c>
    </row>
    <row r="125" spans="1:13">
      <c r="A125" s="3" t="s">
        <v>279</v>
      </c>
    </row>
    <row r="126" spans="1:13">
      <c r="A126" s="4" t="s">
        <v>238</v>
      </c>
      <c r="C126" s="5" t="n">
        <v>525000000</v>
      </c>
    </row>
    <row r="127" spans="1:13">
      <c r="A127" s="4" t="s">
        <v>334</v>
      </c>
    </row>
    <row r="128" spans="1:13">
      <c r="A128" s="3" t="s">
        <v>279</v>
      </c>
    </row>
    <row r="129" spans="1:13">
      <c r="A129" s="4" t="s">
        <v>238</v>
      </c>
      <c r="C129" s="5" t="n">
        <v>80000000</v>
      </c>
    </row>
    <row r="130" spans="1:13">
      <c r="A130" s="4" t="s">
        <v>335</v>
      </c>
    </row>
    <row r="131" spans="1:13">
      <c r="A131" s="3" t="s">
        <v>279</v>
      </c>
    </row>
    <row r="132" spans="1:13">
      <c r="A132" s="4" t="s">
        <v>238</v>
      </c>
      <c r="C132" s="5" t="n">
        <v>52000000</v>
      </c>
    </row>
    <row r="133" spans="1:13">
      <c r="A133" s="4" t="s">
        <v>336</v>
      </c>
    </row>
    <row r="134" spans="1:13">
      <c r="A134" s="3" t="s">
        <v>279</v>
      </c>
    </row>
    <row r="135" spans="1:13">
      <c r="A135" s="4" t="s">
        <v>285</v>
      </c>
      <c r="C135" s="5" t="n">
        <v>73000000</v>
      </c>
    </row>
    <row r="136" spans="1:13">
      <c r="A136" s="4" t="s">
        <v>337</v>
      </c>
    </row>
    <row r="137" spans="1:13">
      <c r="A137" s="3" t="s">
        <v>279</v>
      </c>
    </row>
    <row r="138" spans="1:13">
      <c r="A138" s="4" t="s">
        <v>289</v>
      </c>
      <c r="D138" s="4" t="s">
        <v>267</v>
      </c>
    </row>
    <row r="139" spans="1:13">
      <c r="A139" s="4" t="s">
        <v>290</v>
      </c>
      <c r="D139" s="4" t="s">
        <v>338</v>
      </c>
    </row>
    <row r="140" spans="1:13">
      <c r="A140" s="4" t="s">
        <v>339</v>
      </c>
      <c r="D140" s="7" t="n">
        <v>1000000</v>
      </c>
    </row>
    <row r="141" spans="1:13">
      <c r="A141" s="4" t="s">
        <v>340</v>
      </c>
      <c r="D141" s="5" t="n">
        <v>509611</v>
      </c>
    </row>
    <row r="142" spans="1:13">
      <c r="A142" s="4" t="s">
        <v>341</v>
      </c>
      <c r="D142" s="7" t="n">
        <v>16500000</v>
      </c>
    </row>
    <row r="143" spans="1:13">
      <c r="A143" s="4" t="s">
        <v>342</v>
      </c>
      <c r="D143" s="7" t="n">
        <v>215000000</v>
      </c>
    </row>
    <row r="144" spans="1:13">
      <c r="A144" s="4" t="s">
        <v>343</v>
      </c>
    </row>
    <row r="145" spans="1:13">
      <c r="A145" s="3" t="s">
        <v>279</v>
      </c>
    </row>
    <row r="146" spans="1:13">
      <c r="A146" s="4" t="s">
        <v>340</v>
      </c>
      <c r="D146" s="5" t="n">
        <v>509611</v>
      </c>
    </row>
    <row r="147" spans="1:13">
      <c r="A147" s="4" t="s">
        <v>344</v>
      </c>
      <c r="G147" s="7" t="n">
        <v>3400000</v>
      </c>
      <c r="K147" s="5" t="n">
        <v>3400000</v>
      </c>
    </row>
    <row r="148" spans="1:13">
      <c r="A148" s="4" t="s">
        <v>345</v>
      </c>
      <c r="D148" s="9" t="n">
        <v>9.81</v>
      </c>
    </row>
    <row r="149" spans="1:13">
      <c r="A149" s="4" t="s">
        <v>346</v>
      </c>
    </row>
    <row r="150" spans="1:13">
      <c r="A150" s="3" t="s">
        <v>279</v>
      </c>
    </row>
    <row r="151" spans="1:13">
      <c r="A151" s="4" t="s">
        <v>238</v>
      </c>
      <c r="B151" s="7" t="n">
        <v>20000000</v>
      </c>
    </row>
    <row r="152" spans="1:13">
      <c r="A152" s="4" t="s">
        <v>317</v>
      </c>
      <c r="B152" s="4" t="s">
        <v>212</v>
      </c>
    </row>
    <row r="153" spans="1:13">
      <c r="A153" s="4" t="s">
        <v>281</v>
      </c>
      <c r="F153" s="7" t="n">
        <v>4700000</v>
      </c>
    </row>
    <row r="154" spans="1:13">
      <c r="A154" s="4" t="s">
        <v>282</v>
      </c>
      <c r="F154" s="5" t="n">
        <v>3571429</v>
      </c>
    </row>
    <row r="155" spans="1:13">
      <c r="A155" s="4" t="s">
        <v>283</v>
      </c>
      <c r="F155" s="8" t="n">
        <v>1e-05</v>
      </c>
    </row>
    <row r="156" spans="1:13">
      <c r="A156" s="4" t="s">
        <v>347</v>
      </c>
      <c r="F156" s="7" t="n">
        <v>14</v>
      </c>
    </row>
    <row r="157" spans="1:13">
      <c r="A157" s="4" t="s">
        <v>348</v>
      </c>
      <c r="F157" s="7" t="n">
        <v>50000000</v>
      </c>
    </row>
    <row r="158" spans="1:13">
      <c r="A158" s="4" t="s">
        <v>349</v>
      </c>
      <c r="F158" s="9" t="n">
        <v>12.69</v>
      </c>
    </row>
    <row r="159" spans="1:13">
      <c r="A159" s="4" t="s">
        <v>350</v>
      </c>
      <c r="F159" s="7" t="n">
        <v>4700000</v>
      </c>
    </row>
    <row r="160" spans="1:13">
      <c r="A160" s="4" t="s">
        <v>351</v>
      </c>
    </row>
    <row r="161" spans="1:13">
      <c r="A161" s="3" t="s">
        <v>279</v>
      </c>
    </row>
    <row r="162" spans="1:13">
      <c r="A162" s="4" t="s">
        <v>223</v>
      </c>
      <c r="I162" s="5" t="n">
        <v>265000</v>
      </c>
    </row>
    <row r="163" spans="1:13">
      <c r="A163" s="4" t="s">
        <v>352</v>
      </c>
    </row>
    <row r="164" spans="1:13">
      <c r="A164" s="3" t="s">
        <v>279</v>
      </c>
    </row>
    <row r="165" spans="1:13">
      <c r="A165" s="4" t="s">
        <v>353</v>
      </c>
      <c r="G165" s="7" t="n">
        <v>33800000</v>
      </c>
    </row>
    <row r="166" spans="1:13">
      <c r="A166" s="4" t="s">
        <v>354</v>
      </c>
    </row>
    <row r="167" spans="1:13">
      <c r="A167" s="3" t="s">
        <v>279</v>
      </c>
    </row>
    <row r="168" spans="1:13">
      <c r="A168" s="4" t="s">
        <v>355</v>
      </c>
      <c r="I168" s="7" t="n">
        <v>167500000</v>
      </c>
    </row>
    <row r="169" spans="1:13">
      <c r="A169" s="4" t="s">
        <v>356</v>
      </c>
    </row>
    <row r="170" spans="1:13">
      <c r="A170" s="3" t="s">
        <v>279</v>
      </c>
    </row>
    <row r="171" spans="1:13">
      <c r="A171" s="4" t="s">
        <v>353</v>
      </c>
      <c r="K171" s="7" t="n">
        <v>200000</v>
      </c>
    </row>
    <row r="172" spans="1:13">
      <c r="A172" s="4" t="s">
        <v>357</v>
      </c>
    </row>
    <row r="173" spans="1:13">
      <c r="A173" s="3" t="s">
        <v>279</v>
      </c>
    </row>
    <row r="174" spans="1:13">
      <c r="A174" s="4" t="s">
        <v>319</v>
      </c>
      <c r="C174" s="7" t="n">
        <v>1761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65</v>
      </c>
    </row>
    <row r="3" spans="1:3">
      <c r="A3" s="3" t="s">
        <v>359</v>
      </c>
    </row>
    <row r="4" spans="1:3">
      <c r="A4" s="4" t="s">
        <v>67</v>
      </c>
      <c r="B4" s="7" t="n">
        <v>45930</v>
      </c>
      <c r="C4" s="7" t="n">
        <v>20865</v>
      </c>
    </row>
    <row r="5" spans="1:3">
      <c r="A5" s="4" t="s">
        <v>351</v>
      </c>
    </row>
    <row r="6" spans="1:3">
      <c r="A6" s="3" t="s">
        <v>359</v>
      </c>
    </row>
    <row r="7" spans="1:3">
      <c r="A7" s="4" t="s">
        <v>67</v>
      </c>
      <c r="B7" s="5" t="n">
        <v>265</v>
      </c>
    </row>
    <row r="8" spans="1:3">
      <c r="A8" s="4" t="s">
        <v>235</v>
      </c>
    </row>
    <row r="9" spans="1:3">
      <c r="A9" s="3" t="s">
        <v>359</v>
      </c>
    </row>
    <row r="10" spans="1:3">
      <c r="A10" s="4" t="s">
        <v>67</v>
      </c>
      <c r="B10" s="5" t="n">
        <v>9092</v>
      </c>
    </row>
    <row r="11" spans="1:3">
      <c r="A11" s="4" t="s">
        <v>314</v>
      </c>
    </row>
    <row r="12" spans="1:3">
      <c r="A12" s="3" t="s">
        <v>359</v>
      </c>
    </row>
    <row r="13" spans="1:3">
      <c r="A13" s="4" t="s">
        <v>67</v>
      </c>
      <c r="B13" s="5" t="n">
        <v>19599</v>
      </c>
      <c r="C13" s="5" t="n">
        <v>20865</v>
      </c>
    </row>
    <row r="14" spans="1:3">
      <c r="A14" s="4" t="s">
        <v>330</v>
      </c>
    </row>
    <row r="15" spans="1:3">
      <c r="A15" s="3" t="s">
        <v>359</v>
      </c>
    </row>
    <row r="16" spans="1:3">
      <c r="A16" s="4" t="s">
        <v>67</v>
      </c>
      <c r="B16" s="5" t="n">
        <v>16974</v>
      </c>
      <c r="C16" s="5" t="n">
        <v>0</v>
      </c>
    </row>
    <row r="17" spans="1:3">
      <c r="A17" s="4" t="s">
        <v>284</v>
      </c>
    </row>
    <row r="18" spans="1:3">
      <c r="A18" s="3" t="s">
        <v>359</v>
      </c>
    </row>
    <row r="19" spans="1:3">
      <c r="A19" s="4" t="s">
        <v>67</v>
      </c>
      <c r="B19" s="7" t="n">
        <v>45665</v>
      </c>
      <c r="C19" s="7" t="n">
        <v>2086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5</v>
      </c>
    </row>
    <row r="2" spans="1:3">
      <c r="A2" s="3" t="s">
        <v>361</v>
      </c>
    </row>
    <row r="3" spans="1:3">
      <c r="A3" s="4" t="s">
        <v>362</v>
      </c>
      <c r="B3" s="7" t="n">
        <v>78592</v>
      </c>
      <c r="C3" s="7" t="n">
        <v>81667</v>
      </c>
    </row>
    <row r="4" spans="1:3">
      <c r="A4" s="4" t="s">
        <v>363</v>
      </c>
      <c r="B4" s="5" t="n">
        <v>91641</v>
      </c>
      <c r="C4" s="7" t="n">
        <v>97957</v>
      </c>
    </row>
    <row r="5" spans="1:3">
      <c r="A5" s="4" t="s">
        <v>364</v>
      </c>
      <c r="B5" s="5" t="n">
        <v>170233</v>
      </c>
    </row>
    <row r="6" spans="1:3">
      <c r="A6" s="4" t="s">
        <v>365</v>
      </c>
    </row>
    <row r="7" spans="1:3">
      <c r="A7" s="3" t="s">
        <v>361</v>
      </c>
    </row>
    <row r="8" spans="1:3">
      <c r="A8" s="4" t="s">
        <v>362</v>
      </c>
      <c r="B8" s="5" t="n">
        <v>46138</v>
      </c>
    </row>
    <row r="9" spans="1:3">
      <c r="A9" s="4" t="s">
        <v>363</v>
      </c>
      <c r="B9" s="5" t="n">
        <v>50643</v>
      </c>
    </row>
    <row r="10" spans="1:3">
      <c r="A10" s="4" t="s">
        <v>364</v>
      </c>
      <c r="B10" s="5" t="n">
        <v>96781</v>
      </c>
    </row>
    <row r="11" spans="1:3">
      <c r="A11" s="4" t="s">
        <v>366</v>
      </c>
    </row>
    <row r="12" spans="1:3">
      <c r="A12" s="3" t="s">
        <v>361</v>
      </c>
    </row>
    <row r="13" spans="1:3">
      <c r="A13" s="4" t="s">
        <v>362</v>
      </c>
      <c r="B13" s="5" t="n">
        <v>32454</v>
      </c>
    </row>
    <row r="14" spans="1:3">
      <c r="A14" s="4" t="s">
        <v>363</v>
      </c>
      <c r="B14" s="5" t="n">
        <v>36319</v>
      </c>
    </row>
    <row r="15" spans="1:3">
      <c r="A15" s="4" t="s">
        <v>364</v>
      </c>
      <c r="B15" s="5" t="n">
        <v>68773</v>
      </c>
    </row>
    <row r="16" spans="1:3">
      <c r="A16" s="4" t="s">
        <v>367</v>
      </c>
    </row>
    <row r="17" spans="1:3">
      <c r="A17" s="3" t="s">
        <v>361</v>
      </c>
    </row>
    <row r="18" spans="1:3">
      <c r="A18" s="4" t="s">
        <v>363</v>
      </c>
      <c r="B18" s="5" t="n">
        <v>4679</v>
      </c>
    </row>
    <row r="19" spans="1:3">
      <c r="A19" s="4" t="s">
        <v>364</v>
      </c>
      <c r="B19" s="7" t="n">
        <v>467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368</v>
      </c>
      <c r="C1" s="2" t="s">
        <v>1</v>
      </c>
    </row>
    <row r="2" spans="1:5">
      <c r="C2" s="2" t="s">
        <v>2</v>
      </c>
      <c r="E2" s="2" t="s">
        <v>65</v>
      </c>
    </row>
    <row r="3" spans="1:5">
      <c r="A3" s="4" t="s">
        <v>369</v>
      </c>
    </row>
    <row r="4" spans="1:5">
      <c r="A4" s="3" t="s">
        <v>279</v>
      </c>
    </row>
    <row r="5" spans="1:5">
      <c r="A5" s="4" t="s">
        <v>370</v>
      </c>
      <c r="C5" s="7" t="n">
        <v>462</v>
      </c>
    </row>
    <row r="6" spans="1:5">
      <c r="A6" s="4" t="s">
        <v>371</v>
      </c>
      <c r="C6" s="5" t="n">
        <v>462</v>
      </c>
    </row>
    <row r="7" spans="1:5">
      <c r="A7" s="4" t="s">
        <v>372</v>
      </c>
    </row>
    <row r="8" spans="1:5">
      <c r="A8" s="3" t="s">
        <v>279</v>
      </c>
    </row>
    <row r="9" spans="1:5">
      <c r="A9" s="4" t="s">
        <v>373</v>
      </c>
      <c r="C9" s="5" t="n">
        <v>34186</v>
      </c>
      <c r="D9" s="4" t="s">
        <v>374</v>
      </c>
      <c r="E9" s="7" t="n">
        <v>33823</v>
      </c>
    </row>
    <row r="10" spans="1:5">
      <c r="A10" s="4" t="s">
        <v>370</v>
      </c>
      <c r="B10" s="4" t="s">
        <v>374</v>
      </c>
      <c r="C10" s="5" t="n">
        <v>36061</v>
      </c>
    </row>
    <row r="11" spans="1:5">
      <c r="A11" s="4" t="s">
        <v>375</v>
      </c>
      <c r="C11" s="5" t="n">
        <v>-34660</v>
      </c>
      <c r="D11" s="4" t="s">
        <v>374</v>
      </c>
      <c r="E11" s="5" t="n">
        <v>-33823</v>
      </c>
    </row>
    <row r="12" spans="1:5">
      <c r="A12" s="4" t="s">
        <v>371</v>
      </c>
      <c r="B12" s="4" t="s">
        <v>374</v>
      </c>
      <c r="C12" s="5" t="n">
        <v>35587</v>
      </c>
    </row>
    <row r="13" spans="1:5">
      <c r="A13" s="4" t="s">
        <v>376</v>
      </c>
    </row>
    <row r="14" spans="1:5">
      <c r="A14" s="3" t="s">
        <v>279</v>
      </c>
    </row>
    <row r="15" spans="1:5">
      <c r="A15" s="4" t="s">
        <v>377</v>
      </c>
      <c r="C15" s="5" t="n">
        <v>179624</v>
      </c>
      <c r="E15" s="5" t="n">
        <v>197289</v>
      </c>
    </row>
    <row r="16" spans="1:5">
      <c r="A16" s="4" t="s">
        <v>378</v>
      </c>
      <c r="C16" s="5" t="n">
        <v>36274</v>
      </c>
    </row>
    <row r="17" spans="1:5">
      <c r="A17" s="4" t="s">
        <v>379</v>
      </c>
      <c r="C17" s="5" t="n">
        <v>-45665</v>
      </c>
      <c r="E17" s="5" t="n">
        <v>-20865</v>
      </c>
    </row>
    <row r="18" spans="1:5">
      <c r="A18" s="4" t="s">
        <v>380</v>
      </c>
      <c r="C18" s="7" t="n">
        <v>170233</v>
      </c>
      <c r="E18" s="7" t="n">
        <v>176424</v>
      </c>
    </row>
    <row r="19" spans="1:5"/>
    <row r="20" spans="1:5">
      <c r="A20" s="4" t="s">
        <v>374</v>
      </c>
      <c r="B20" s="4" t="s">
        <v>381</v>
      </c>
    </row>
  </sheetData>
  <mergeCells count="5">
    <mergeCell ref="A1:B2"/>
    <mergeCell ref="C1:E1"/>
    <mergeCell ref="C2:D2"/>
    <mergeCell ref="A19:D19"/>
    <mergeCell ref="B20:D2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382</v>
      </c>
      <c r="B1" s="2" t="s">
        <v>2</v>
      </c>
      <c r="D1" s="2" t="s">
        <v>25</v>
      </c>
      <c r="F1" s="2" t="s">
        <v>248</v>
      </c>
    </row>
    <row r="2" spans="1:6">
      <c r="A2" s="3" t="s">
        <v>279</v>
      </c>
    </row>
    <row r="3" spans="1:6">
      <c r="A3" s="4" t="s">
        <v>383</v>
      </c>
      <c r="B3" s="7" t="n">
        <v>35587000</v>
      </c>
      <c r="C3" s="4" t="s">
        <v>374</v>
      </c>
      <c r="D3" s="7" t="n">
        <v>34186000</v>
      </c>
      <c r="E3" s="4" t="s">
        <v>374</v>
      </c>
      <c r="F3" s="7" t="n">
        <v>33823000</v>
      </c>
    </row>
    <row r="4" spans="1:6">
      <c r="A4" s="4" t="s">
        <v>384</v>
      </c>
    </row>
    <row r="5" spans="1:6">
      <c r="A5" s="3" t="s">
        <v>279</v>
      </c>
    </row>
    <row r="6" spans="1:6">
      <c r="A6" s="4" t="s">
        <v>383</v>
      </c>
      <c r="B6" s="7" t="n">
        <v>265000</v>
      </c>
      <c r="D6" s="7" t="n">
        <v>30000</v>
      </c>
    </row>
    <row r="7" spans="1:6"/>
    <row r="8" spans="1:6">
      <c r="A8" s="4" t="s">
        <v>374</v>
      </c>
      <c r="B8" s="4" t="s">
        <v>381</v>
      </c>
    </row>
  </sheetData>
  <mergeCells count="4">
    <mergeCell ref="B1:C1"/>
    <mergeCell ref="D1:E1"/>
    <mergeCell ref="A7:F7"/>
    <mergeCell ref="B8:F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65</v>
      </c>
    </row>
    <row r="3" spans="1:3">
      <c r="A3" s="3" t="s">
        <v>118</v>
      </c>
    </row>
    <row r="4" spans="1:3">
      <c r="A4" s="4" t="s">
        <v>386</v>
      </c>
      <c r="B4" s="7" t="n">
        <v>40845</v>
      </c>
      <c r="C4" s="7" t="n">
        <v>2086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7</v>
      </c>
      <c r="B1" s="2" t="s">
        <v>2</v>
      </c>
      <c r="C1" s="2" t="s">
        <v>25</v>
      </c>
      <c r="D1" s="2" t="s">
        <v>65</v>
      </c>
    </row>
    <row r="2" spans="1:4">
      <c r="A2" s="3" t="s">
        <v>388</v>
      </c>
    </row>
    <row r="3" spans="1:4">
      <c r="A3" s="4" t="s">
        <v>389</v>
      </c>
      <c r="B3" s="7" t="n">
        <v>235408</v>
      </c>
      <c r="C3" s="7" t="n">
        <v>248078</v>
      </c>
    </row>
    <row r="4" spans="1:4">
      <c r="A4" s="4" t="s">
        <v>390</v>
      </c>
      <c r="B4" s="5" t="n">
        <v>-550</v>
      </c>
      <c r="C4" s="5" t="n">
        <v>-442</v>
      </c>
    </row>
    <row r="5" spans="1:4">
      <c r="A5" s="4" t="s">
        <v>391</v>
      </c>
      <c r="B5" s="5" t="n">
        <v>234858</v>
      </c>
      <c r="C5" s="5" t="n">
        <v>247636</v>
      </c>
    </row>
    <row r="6" spans="1:4">
      <c r="A6" s="4" t="s">
        <v>27</v>
      </c>
      <c r="B6" s="5" t="n">
        <v>158171</v>
      </c>
      <c r="C6" s="5" t="n">
        <v>70156</v>
      </c>
      <c r="D6" s="7" t="n">
        <v>87250</v>
      </c>
    </row>
    <row r="7" spans="1:4">
      <c r="A7" s="4" t="s">
        <v>392</v>
      </c>
      <c r="B7" s="5" t="n">
        <v>158171</v>
      </c>
      <c r="C7" s="5" t="n">
        <v>70156</v>
      </c>
    </row>
    <row r="8" spans="1:4">
      <c r="A8" s="4" t="s">
        <v>393</v>
      </c>
      <c r="B8" s="5" t="n">
        <v>393579</v>
      </c>
      <c r="C8" s="5" t="n">
        <v>318234</v>
      </c>
    </row>
    <row r="9" spans="1:4">
      <c r="A9" s="4" t="s">
        <v>394</v>
      </c>
      <c r="B9" s="5" t="n">
        <v>393029</v>
      </c>
      <c r="C9" s="5" t="n">
        <v>317792</v>
      </c>
    </row>
    <row r="10" spans="1:4">
      <c r="A10" s="4" t="s">
        <v>395</v>
      </c>
    </row>
    <row r="11" spans="1:4">
      <c r="A11" s="3" t="s">
        <v>388</v>
      </c>
    </row>
    <row r="12" spans="1:4">
      <c r="A12" s="4" t="s">
        <v>389</v>
      </c>
      <c r="B12" s="5" t="n">
        <v>186099</v>
      </c>
      <c r="C12" s="5" t="n">
        <v>175155</v>
      </c>
    </row>
    <row r="13" spans="1:4">
      <c r="A13" s="4" t="s">
        <v>390</v>
      </c>
      <c r="B13" s="5" t="n">
        <v>-470</v>
      </c>
      <c r="C13" s="5" t="n">
        <v>-352</v>
      </c>
    </row>
    <row r="14" spans="1:4">
      <c r="A14" s="4" t="s">
        <v>391</v>
      </c>
      <c r="B14" s="5" t="n">
        <v>185629</v>
      </c>
      <c r="C14" s="5" t="n">
        <v>174803</v>
      </c>
    </row>
    <row r="15" spans="1:4">
      <c r="A15" s="4" t="s">
        <v>396</v>
      </c>
    </row>
    <row r="16" spans="1:4">
      <c r="A16" s="3" t="s">
        <v>388</v>
      </c>
    </row>
    <row r="17" spans="1:4">
      <c r="A17" s="4" t="s">
        <v>389</v>
      </c>
      <c r="B17" s="5" t="n">
        <v>6080</v>
      </c>
      <c r="C17" s="5" t="n">
        <v>14117</v>
      </c>
    </row>
    <row r="18" spans="1:4">
      <c r="A18" s="4" t="s">
        <v>391</v>
      </c>
      <c r="B18" s="5" t="n">
        <v>6080</v>
      </c>
      <c r="C18" s="5" t="n">
        <v>14117</v>
      </c>
    </row>
    <row r="19" spans="1:4">
      <c r="A19" s="4" t="s">
        <v>397</v>
      </c>
    </row>
    <row r="20" spans="1:4">
      <c r="A20" s="3" t="s">
        <v>388</v>
      </c>
    </row>
    <row r="21" spans="1:4">
      <c r="A21" s="4" t="s">
        <v>389</v>
      </c>
      <c r="B21" s="5" t="n">
        <v>43229</v>
      </c>
      <c r="C21" s="5" t="n">
        <v>58806</v>
      </c>
    </row>
    <row r="22" spans="1:4">
      <c r="A22" s="4" t="s">
        <v>390</v>
      </c>
      <c r="B22" s="5" t="n">
        <v>-80</v>
      </c>
      <c r="C22" s="5" t="n">
        <v>-90</v>
      </c>
    </row>
    <row r="23" spans="1:4">
      <c r="A23" s="4" t="s">
        <v>391</v>
      </c>
      <c r="B23" s="7" t="n">
        <v>43149</v>
      </c>
      <c r="C23" s="7" t="n">
        <v>587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45930</v>
      </c>
      <c r="C4" s="7" t="n">
        <v>20865</v>
      </c>
    </row>
    <row r="5" spans="1:3">
      <c r="A5" s="3" t="s">
        <v>68</v>
      </c>
    </row>
    <row r="6" spans="1:3">
      <c r="A6" s="4" t="s">
        <v>69</v>
      </c>
      <c r="B6" s="5" t="n">
        <v>61404</v>
      </c>
      <c r="C6" s="5" t="n">
        <v>60049</v>
      </c>
    </row>
    <row r="7" spans="1:3">
      <c r="A7" s="4" t="s">
        <v>70</v>
      </c>
      <c r="B7" s="5" t="n">
        <v>9024</v>
      </c>
      <c r="C7" s="5" t="n">
        <v>5788</v>
      </c>
    </row>
    <row r="8" spans="1:3">
      <c r="A8" s="4" t="s">
        <v>71</v>
      </c>
      <c r="B8" s="5" t="n">
        <v>70428</v>
      </c>
      <c r="C8" s="5" t="n">
        <v>65837</v>
      </c>
    </row>
    <row r="9" spans="1:3">
      <c r="A9" s="4" t="s">
        <v>72</v>
      </c>
      <c r="B9" s="5" t="n">
        <v>-24498</v>
      </c>
      <c r="C9" s="5" t="n">
        <v>-44972</v>
      </c>
    </row>
    <row r="10" spans="1:3">
      <c r="A10" s="3" t="s">
        <v>73</v>
      </c>
    </row>
    <row r="11" spans="1:3">
      <c r="A11" s="4" t="s">
        <v>74</v>
      </c>
      <c r="B11" s="5" t="n">
        <v>1076</v>
      </c>
      <c r="C11" s="5" t="n">
        <v>435</v>
      </c>
    </row>
    <row r="12" spans="1:3">
      <c r="A12" s="4" t="s">
        <v>75</v>
      </c>
      <c r="B12" s="5" t="n">
        <v>4</v>
      </c>
      <c r="C12" s="5" t="n">
        <v>-6</v>
      </c>
    </row>
    <row r="13" spans="1:3">
      <c r="A13" s="4" t="s">
        <v>76</v>
      </c>
      <c r="B13" s="7" t="n">
        <v>-23418</v>
      </c>
      <c r="C13" s="7" t="n">
        <v>-44543</v>
      </c>
    </row>
    <row r="14" spans="1:3">
      <c r="A14" s="4" t="s">
        <v>77</v>
      </c>
      <c r="B14" s="9" t="n">
        <v>-0.48</v>
      </c>
      <c r="C14" s="9" t="n">
        <v>-1.15</v>
      </c>
    </row>
    <row r="15" spans="1:3">
      <c r="A15" s="4" t="s">
        <v>78</v>
      </c>
      <c r="B15" s="5" t="n">
        <v>48613565</v>
      </c>
      <c r="C15" s="5" t="n">
        <v>38759221</v>
      </c>
    </row>
    <row r="16" spans="1:3">
      <c r="A16" s="3" t="s">
        <v>79</v>
      </c>
    </row>
    <row r="17" spans="1:3">
      <c r="A17" s="4" t="s">
        <v>76</v>
      </c>
      <c r="B17" s="7" t="n">
        <v>-23418</v>
      </c>
      <c r="C17" s="7" t="n">
        <v>-44543</v>
      </c>
    </row>
    <row r="18" spans="1:3">
      <c r="A18" s="4" t="s">
        <v>80</v>
      </c>
      <c r="B18" s="5" t="n">
        <v>-108</v>
      </c>
      <c r="C18" s="5" t="n">
        <v>-179</v>
      </c>
    </row>
    <row r="19" spans="1:3">
      <c r="A19" s="4" t="s">
        <v>81</v>
      </c>
      <c r="B19" s="7" t="n">
        <v>-23526</v>
      </c>
      <c r="C19" s="7" t="n">
        <v>-447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399</v>
      </c>
    </row>
    <row r="2" spans="1:2">
      <c r="A2" s="3" t="s">
        <v>121</v>
      </c>
    </row>
    <row r="3" spans="1:2">
      <c r="A3" s="4" t="s">
        <v>400</v>
      </c>
      <c r="B3" s="7" t="n">
        <v>191263</v>
      </c>
    </row>
    <row r="4" spans="1:2">
      <c r="A4" s="4" t="s">
        <v>401</v>
      </c>
      <c r="B4" s="5" t="n">
        <v>43595</v>
      </c>
    </row>
    <row r="5" spans="1:2">
      <c r="A5" s="4" t="s">
        <v>402</v>
      </c>
      <c r="B5" s="7" t="n">
        <v>2348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403</v>
      </c>
      <c r="B1" s="2" t="s">
        <v>1</v>
      </c>
      <c r="D1" s="2" t="s">
        <v>217</v>
      </c>
    </row>
    <row r="2" spans="1:4">
      <c r="B2" s="2" t="s">
        <v>404</v>
      </c>
      <c r="C2" s="2" t="s">
        <v>220</v>
      </c>
      <c r="D2" s="2" t="s">
        <v>405</v>
      </c>
    </row>
    <row r="3" spans="1:4">
      <c r="A3" s="3" t="s">
        <v>121</v>
      </c>
    </row>
    <row r="4" spans="1:4">
      <c r="A4" s="4" t="s">
        <v>406</v>
      </c>
      <c r="B4" s="7" t="n">
        <v>0</v>
      </c>
      <c r="C4" s="7" t="n">
        <v>0</v>
      </c>
    </row>
    <row r="5" spans="1:4">
      <c r="A5" s="4" t="s">
        <v>407</v>
      </c>
      <c r="B5" s="5" t="n">
        <v>6000</v>
      </c>
      <c r="D5" s="7" t="n">
        <v>9000</v>
      </c>
    </row>
    <row r="6" spans="1:4">
      <c r="A6" s="4" t="s">
        <v>408</v>
      </c>
      <c r="B6" s="7" t="n">
        <v>5000000</v>
      </c>
      <c r="D6" s="7" t="n">
        <v>4000000</v>
      </c>
    </row>
    <row r="7" spans="1:4">
      <c r="A7" s="4" t="s">
        <v>409</v>
      </c>
      <c r="B7" s="5" t="n">
        <v>52</v>
      </c>
      <c r="D7" s="5" t="n">
        <v>57</v>
      </c>
    </row>
    <row r="8" spans="1:4">
      <c r="A8" s="4" t="s">
        <v>410</v>
      </c>
      <c r="B8" s="7" t="n">
        <v>500000</v>
      </c>
      <c r="D8" s="7" t="n">
        <v>400000</v>
      </c>
    </row>
    <row r="9" spans="1:4">
      <c r="A9" s="4" t="s">
        <v>411</v>
      </c>
      <c r="B9" s="7" t="n">
        <v>223800000</v>
      </c>
      <c r="D9" s="7" t="n">
        <v>229500000</v>
      </c>
    </row>
    <row r="10" spans="1:4">
      <c r="A10" s="4" t="s">
        <v>412</v>
      </c>
      <c r="B10" s="5" t="n">
        <v>3</v>
      </c>
      <c r="D10" s="5" t="n">
        <v>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5</v>
      </c>
    </row>
    <row r="2" spans="1:3">
      <c r="A2" s="11" t="n">
        <v>3</v>
      </c>
    </row>
    <row r="3" spans="1:3">
      <c r="A3" s="3" t="s">
        <v>414</v>
      </c>
    </row>
    <row r="4" spans="1:3">
      <c r="A4" s="4" t="s">
        <v>415</v>
      </c>
      <c r="B4" s="7" t="n">
        <v>0</v>
      </c>
      <c r="C4" s="7" t="n">
        <v>0</v>
      </c>
    </row>
    <row r="5" spans="1:3">
      <c r="A5" s="4" t="s">
        <v>416</v>
      </c>
    </row>
    <row r="6" spans="1:3">
      <c r="A6" s="3" t="s">
        <v>414</v>
      </c>
    </row>
    <row r="7" spans="1:3">
      <c r="A7" s="4" t="s">
        <v>415</v>
      </c>
      <c r="B7" s="5" t="n">
        <v>393029000</v>
      </c>
      <c r="C7" s="5" t="n">
        <v>317792000</v>
      </c>
    </row>
    <row r="8" spans="1:3">
      <c r="A8" s="4" t="s">
        <v>417</v>
      </c>
    </row>
    <row r="9" spans="1:3">
      <c r="A9" s="3" t="s">
        <v>414</v>
      </c>
    </row>
    <row r="10" spans="1:3">
      <c r="A10" s="4" t="s">
        <v>415</v>
      </c>
      <c r="B10" s="5" t="n">
        <v>185629000</v>
      </c>
      <c r="C10" s="5" t="n">
        <v>174803000</v>
      </c>
    </row>
    <row r="11" spans="1:3">
      <c r="A11" s="4" t="s">
        <v>418</v>
      </c>
    </row>
    <row r="12" spans="1:3">
      <c r="A12" s="3" t="s">
        <v>414</v>
      </c>
    </row>
    <row r="13" spans="1:3">
      <c r="A13" s="4" t="s">
        <v>415</v>
      </c>
      <c r="B13" s="5" t="n">
        <v>158171000</v>
      </c>
      <c r="C13" s="5" t="n">
        <v>70156000</v>
      </c>
    </row>
    <row r="14" spans="1:3">
      <c r="A14" s="4" t="s">
        <v>419</v>
      </c>
    </row>
    <row r="15" spans="1:3">
      <c r="A15" s="3" t="s">
        <v>414</v>
      </c>
    </row>
    <row r="16" spans="1:3">
      <c r="A16" s="4" t="s">
        <v>415</v>
      </c>
      <c r="B16" s="5" t="n">
        <v>6080000</v>
      </c>
      <c r="C16" s="5" t="n">
        <v>14117000</v>
      </c>
    </row>
    <row r="17" spans="1:3">
      <c r="A17" s="4" t="s">
        <v>420</v>
      </c>
    </row>
    <row r="18" spans="1:3">
      <c r="A18" s="3" t="s">
        <v>414</v>
      </c>
    </row>
    <row r="19" spans="1:3">
      <c r="A19" s="4" t="s">
        <v>415</v>
      </c>
      <c r="B19" s="5" t="n">
        <v>43149000</v>
      </c>
      <c r="C19" s="5" t="n">
        <v>58716000</v>
      </c>
    </row>
    <row r="20" spans="1:3">
      <c r="A20" s="4" t="s">
        <v>421</v>
      </c>
    </row>
    <row r="21" spans="1:3">
      <c r="A21" s="3" t="s">
        <v>414</v>
      </c>
    </row>
    <row r="22" spans="1:3">
      <c r="A22" s="4" t="s">
        <v>415</v>
      </c>
      <c r="B22" s="5" t="n">
        <v>158171000</v>
      </c>
      <c r="C22" s="5" t="n">
        <v>70156000</v>
      </c>
    </row>
    <row r="23" spans="1:3">
      <c r="A23" s="4" t="s">
        <v>422</v>
      </c>
    </row>
    <row r="24" spans="1:3">
      <c r="A24" s="3" t="s">
        <v>414</v>
      </c>
    </row>
    <row r="25" spans="1:3">
      <c r="A25" s="4" t="s">
        <v>415</v>
      </c>
      <c r="B25" s="5" t="n">
        <v>158171000</v>
      </c>
      <c r="C25" s="5" t="n">
        <v>70156000</v>
      </c>
    </row>
    <row r="26" spans="1:3">
      <c r="A26" s="4" t="s">
        <v>423</v>
      </c>
    </row>
    <row r="27" spans="1:3">
      <c r="A27" s="3" t="s">
        <v>414</v>
      </c>
    </row>
    <row r="28" spans="1:3">
      <c r="A28" s="4" t="s">
        <v>415</v>
      </c>
      <c r="B28" s="5" t="n">
        <v>234858000</v>
      </c>
      <c r="C28" s="5" t="n">
        <v>247636000</v>
      </c>
    </row>
    <row r="29" spans="1:3">
      <c r="A29" s="4" t="s">
        <v>424</v>
      </c>
    </row>
    <row r="30" spans="1:3">
      <c r="A30" s="3" t="s">
        <v>414</v>
      </c>
    </row>
    <row r="31" spans="1:3">
      <c r="A31" s="4" t="s">
        <v>415</v>
      </c>
      <c r="B31" s="5" t="n">
        <v>185629000</v>
      </c>
      <c r="C31" s="5" t="n">
        <v>174803000</v>
      </c>
    </row>
    <row r="32" spans="1:3">
      <c r="A32" s="4" t="s">
        <v>425</v>
      </c>
    </row>
    <row r="33" spans="1:3">
      <c r="A33" s="3" t="s">
        <v>414</v>
      </c>
    </row>
    <row r="34" spans="1:3">
      <c r="A34" s="4" t="s">
        <v>415</v>
      </c>
      <c r="B34" s="5" t="n">
        <v>6080000</v>
      </c>
      <c r="C34" s="5" t="n">
        <v>14117000</v>
      </c>
    </row>
    <row r="35" spans="1:3">
      <c r="A35" s="4" t="s">
        <v>426</v>
      </c>
    </row>
    <row r="36" spans="1:3">
      <c r="A36" s="3" t="s">
        <v>414</v>
      </c>
    </row>
    <row r="37" spans="1:3">
      <c r="A37" s="4" t="s">
        <v>415</v>
      </c>
      <c r="B37" s="7" t="n">
        <v>43149000</v>
      </c>
      <c r="C37" s="7" t="n">
        <v>58716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5</v>
      </c>
    </row>
    <row r="2" spans="1:3">
      <c r="A2" s="3" t="s">
        <v>414</v>
      </c>
    </row>
    <row r="3" spans="1:3">
      <c r="A3" s="4" t="s">
        <v>415</v>
      </c>
      <c r="B3" s="7" t="n">
        <v>0</v>
      </c>
      <c r="C3" s="7" t="n">
        <v>0</v>
      </c>
    </row>
    <row r="4" spans="1:3">
      <c r="A4" s="4" t="s">
        <v>428</v>
      </c>
      <c r="B4" s="7" t="n">
        <v>0</v>
      </c>
      <c r="C4"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5</v>
      </c>
    </row>
    <row r="2" spans="1:3">
      <c r="A2" s="3" t="s">
        <v>127</v>
      </c>
    </row>
    <row r="3" spans="1:3">
      <c r="A3" s="4" t="s">
        <v>430</v>
      </c>
      <c r="B3" s="7" t="n">
        <v>46265</v>
      </c>
      <c r="C3" s="7" t="n">
        <v>43297</v>
      </c>
    </row>
    <row r="4" spans="1:3">
      <c r="A4" s="4" t="s">
        <v>431</v>
      </c>
      <c r="B4" s="5" t="n">
        <v>1574</v>
      </c>
      <c r="C4" s="5" t="n">
        <v>808</v>
      </c>
    </row>
    <row r="5" spans="1:3">
      <c r="A5" s="4" t="s">
        <v>432</v>
      </c>
      <c r="B5" s="5" t="n">
        <v>1152</v>
      </c>
      <c r="C5" s="5" t="n">
        <v>3388</v>
      </c>
    </row>
    <row r="6" spans="1:3">
      <c r="A6" s="4" t="s">
        <v>433</v>
      </c>
      <c r="B6" s="5" t="n">
        <v>987</v>
      </c>
      <c r="C6" s="5" t="n">
        <v>987</v>
      </c>
    </row>
    <row r="7" spans="1:3">
      <c r="A7" s="4" t="s">
        <v>434</v>
      </c>
      <c r="B7" s="5" t="n">
        <v>873</v>
      </c>
      <c r="C7" s="5" t="n">
        <v>797</v>
      </c>
    </row>
    <row r="8" spans="1:3">
      <c r="A8" s="4" t="s">
        <v>435</v>
      </c>
      <c r="B8" s="5" t="n">
        <v>449</v>
      </c>
      <c r="C8" s="5" t="n">
        <v>795</v>
      </c>
    </row>
    <row r="9" spans="1:3">
      <c r="A9" s="4" t="s">
        <v>436</v>
      </c>
      <c r="B9" s="5" t="n">
        <v>426</v>
      </c>
    </row>
    <row r="10" spans="1:3">
      <c r="A10" s="4" t="s">
        <v>437</v>
      </c>
      <c r="B10" s="5" t="n">
        <v>3221</v>
      </c>
      <c r="C10" s="5" t="n">
        <v>2369</v>
      </c>
    </row>
    <row r="11" spans="1:3">
      <c r="A11" s="4" t="s">
        <v>438</v>
      </c>
      <c r="B11" s="7" t="n">
        <v>54947</v>
      </c>
      <c r="C11" s="7" t="n">
        <v>524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440</v>
      </c>
    </row>
    <row r="3" spans="1:3">
      <c r="A3" s="3" t="s">
        <v>441</v>
      </c>
    </row>
    <row r="4" spans="1:3">
      <c r="A4" s="4" t="s">
        <v>442</v>
      </c>
      <c r="C4" s="5" t="n">
        <v>509611</v>
      </c>
    </row>
    <row r="5" spans="1:3">
      <c r="A5" s="4" t="s">
        <v>443</v>
      </c>
      <c r="C5" s="9" t="n">
        <v>9.81</v>
      </c>
    </row>
    <row r="6" spans="1:3">
      <c r="A6" s="4" t="s">
        <v>444</v>
      </c>
      <c r="B6" s="12" t="n">
        <v>3.4</v>
      </c>
    </row>
    <row r="7" spans="1:3">
      <c r="A7" s="4" t="s">
        <v>445</v>
      </c>
      <c r="B7" s="4" t="s">
        <v>4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3"/>
    <col customWidth="1" max="6" min="6" width="80"/>
    <col customWidth="1" max="7" min="7" width="14"/>
    <col customWidth="1" max="8" min="8" width="14"/>
    <col customWidth="1" max="9" min="9" width="14"/>
  </cols>
  <sheetData>
    <row r="1" spans="1:9">
      <c r="A1" s="1" t="s">
        <v>447</v>
      </c>
      <c r="B1" s="2" t="s">
        <v>448</v>
      </c>
      <c r="C1" s="2" t="s">
        <v>449</v>
      </c>
      <c r="D1" s="2" t="s">
        <v>2</v>
      </c>
      <c r="E1" s="2" t="s">
        <v>450</v>
      </c>
      <c r="F1" s="2" t="s">
        <v>2</v>
      </c>
      <c r="G1" s="2" t="s">
        <v>65</v>
      </c>
      <c r="H1" s="2" t="s">
        <v>25</v>
      </c>
      <c r="I1" s="2" t="s">
        <v>451</v>
      </c>
    </row>
    <row r="2" spans="1:9">
      <c r="A2" s="3" t="s">
        <v>452</v>
      </c>
    </row>
    <row r="3" spans="1:9">
      <c r="A3" s="4" t="s">
        <v>61</v>
      </c>
      <c r="D3" s="5" t="n">
        <v>175000000</v>
      </c>
      <c r="F3" s="5" t="n">
        <v>175000000</v>
      </c>
      <c r="H3" s="5" t="n">
        <v>175000000</v>
      </c>
    </row>
    <row r="4" spans="1:9">
      <c r="A4" s="4" t="s">
        <v>60</v>
      </c>
      <c r="D4" s="8" t="n">
        <v>1e-05</v>
      </c>
      <c r="F4" s="8" t="n">
        <v>1e-05</v>
      </c>
      <c r="H4" s="8" t="n">
        <v>1e-05</v>
      </c>
    </row>
    <row r="5" spans="1:9">
      <c r="A5" s="4" t="s">
        <v>62</v>
      </c>
      <c r="D5" s="5" t="n">
        <v>56857470</v>
      </c>
      <c r="F5" s="5" t="n">
        <v>56857470</v>
      </c>
      <c r="H5" s="5" t="n">
        <v>47612619</v>
      </c>
    </row>
    <row r="6" spans="1:9">
      <c r="A6" s="4" t="s">
        <v>63</v>
      </c>
      <c r="D6" s="5" t="n">
        <v>56857470</v>
      </c>
      <c r="F6" s="5" t="n">
        <v>56857470</v>
      </c>
      <c r="H6" s="5" t="n">
        <v>47612619</v>
      </c>
    </row>
    <row r="7" spans="1:9">
      <c r="A7" s="4" t="s">
        <v>57</v>
      </c>
      <c r="D7" s="5" t="n">
        <v>25000000</v>
      </c>
      <c r="F7" s="5" t="n">
        <v>25000000</v>
      </c>
      <c r="H7" s="5" t="n">
        <v>25000000</v>
      </c>
    </row>
    <row r="8" spans="1:9">
      <c r="A8" s="4" t="s">
        <v>56</v>
      </c>
      <c r="D8" s="8" t="n">
        <v>1e-05</v>
      </c>
      <c r="F8" s="8" t="n">
        <v>1e-05</v>
      </c>
      <c r="H8" s="8" t="n">
        <v>1e-05</v>
      </c>
    </row>
    <row r="9" spans="1:9">
      <c r="A9" s="4" t="s">
        <v>58</v>
      </c>
      <c r="D9" s="5" t="n">
        <v>0</v>
      </c>
      <c r="F9" s="5" t="n">
        <v>0</v>
      </c>
      <c r="H9" s="5" t="n">
        <v>0</v>
      </c>
    </row>
    <row r="10" spans="1:9">
      <c r="A10" s="4" t="s">
        <v>59</v>
      </c>
      <c r="D10" s="5" t="n">
        <v>0</v>
      </c>
      <c r="F10" s="5" t="n">
        <v>0</v>
      </c>
      <c r="H10" s="5" t="n">
        <v>0</v>
      </c>
    </row>
    <row r="11" spans="1:9">
      <c r="A11" s="4" t="s">
        <v>102</v>
      </c>
      <c r="F11" s="7" t="n">
        <v>95511000</v>
      </c>
      <c r="G11" s="7" t="n">
        <v>1555000</v>
      </c>
    </row>
    <row r="12" spans="1:9">
      <c r="A12" s="4" t="s">
        <v>453</v>
      </c>
      <c r="D12" s="5" t="n">
        <v>9566598</v>
      </c>
      <c r="F12" s="5" t="n">
        <v>9566598</v>
      </c>
      <c r="H12" s="5" t="n">
        <v>7341253</v>
      </c>
    </row>
    <row r="13" spans="1:9">
      <c r="A13" s="4" t="s">
        <v>454</v>
      </c>
      <c r="F13" s="7" t="n">
        <v>2232000</v>
      </c>
      <c r="G13" s="5" t="n">
        <v>5429000</v>
      </c>
    </row>
    <row r="14" spans="1:9">
      <c r="A14" s="4" t="s">
        <v>455</v>
      </c>
    </row>
    <row r="15" spans="1:9">
      <c r="A15" s="3" t="s">
        <v>452</v>
      </c>
    </row>
    <row r="16" spans="1:9">
      <c r="A16" s="4" t="s">
        <v>456</v>
      </c>
      <c r="D16" s="5" t="n">
        <v>750000</v>
      </c>
      <c r="F16" s="5" t="n">
        <v>750000</v>
      </c>
    </row>
    <row r="17" spans="1:9">
      <c r="A17" s="4" t="s">
        <v>457</v>
      </c>
      <c r="F17" s="5" t="n">
        <v>140350</v>
      </c>
    </row>
    <row r="18" spans="1:9">
      <c r="A18" s="4" t="s">
        <v>458</v>
      </c>
    </row>
    <row r="19" spans="1:9">
      <c r="A19" s="3" t="s">
        <v>452</v>
      </c>
    </row>
    <row r="20" spans="1:9">
      <c r="A20" s="4" t="s">
        <v>457</v>
      </c>
      <c r="F20" s="5" t="n">
        <v>140350</v>
      </c>
    </row>
    <row r="21" spans="1:9">
      <c r="A21" s="4" t="s">
        <v>459</v>
      </c>
    </row>
    <row r="22" spans="1:9">
      <c r="A22" s="3" t="s">
        <v>452</v>
      </c>
    </row>
    <row r="23" spans="1:9">
      <c r="A23" s="4" t="s">
        <v>460</v>
      </c>
      <c r="B23" s="5" t="n">
        <v>367250</v>
      </c>
    </row>
    <row r="24" spans="1:9">
      <c r="A24" s="4" t="s">
        <v>454</v>
      </c>
      <c r="F24" s="7" t="n">
        <v>230000</v>
      </c>
      <c r="G24" s="5" t="n">
        <v>391000</v>
      </c>
    </row>
    <row r="25" spans="1:9">
      <c r="A25" s="4" t="s">
        <v>461</v>
      </c>
    </row>
    <row r="26" spans="1:9">
      <c r="A26" s="3" t="s">
        <v>452</v>
      </c>
    </row>
    <row r="27" spans="1:9">
      <c r="A27" s="4" t="s">
        <v>462</v>
      </c>
      <c r="F27" s="4" t="s">
        <v>463</v>
      </c>
    </row>
    <row r="28" spans="1:9">
      <c r="A28" s="4" t="s">
        <v>464</v>
      </c>
    </row>
    <row r="29" spans="1:9">
      <c r="A29" s="3" t="s">
        <v>452</v>
      </c>
    </row>
    <row r="30" spans="1:9">
      <c r="A30" s="4" t="s">
        <v>465</v>
      </c>
      <c r="B30" s="5" t="n">
        <v>522200</v>
      </c>
    </row>
    <row r="31" spans="1:9">
      <c r="A31" s="4" t="s">
        <v>466</v>
      </c>
      <c r="F31" s="4" t="s">
        <v>467</v>
      </c>
    </row>
    <row r="32" spans="1:9">
      <c r="A32" s="4" t="s">
        <v>468</v>
      </c>
      <c r="F32" s="4" t="s">
        <v>267</v>
      </c>
    </row>
    <row r="33" spans="1:9">
      <c r="A33" s="4" t="s">
        <v>454</v>
      </c>
      <c r="F33" s="7" t="n">
        <v>1941000</v>
      </c>
      <c r="G33" s="5" t="n">
        <v>1575000</v>
      </c>
    </row>
    <row r="34" spans="1:9">
      <c r="A34" s="4" t="s">
        <v>469</v>
      </c>
    </row>
    <row r="35" spans="1:9">
      <c r="A35" s="3" t="s">
        <v>452</v>
      </c>
    </row>
    <row r="36" spans="1:9">
      <c r="A36" s="4" t="s">
        <v>462</v>
      </c>
      <c r="F36" s="4" t="s">
        <v>470</v>
      </c>
    </row>
    <row r="37" spans="1:9">
      <c r="A37" s="4" t="s">
        <v>471</v>
      </c>
    </row>
    <row r="38" spans="1:9">
      <c r="A38" s="3" t="s">
        <v>452</v>
      </c>
    </row>
    <row r="39" spans="1:9">
      <c r="A39" s="4" t="s">
        <v>460</v>
      </c>
      <c r="F39" s="5" t="n">
        <v>0</v>
      </c>
    </row>
    <row r="40" spans="1:9">
      <c r="A40" s="4" t="s">
        <v>454</v>
      </c>
      <c r="F40" s="7" t="n">
        <v>0</v>
      </c>
      <c r="G40" s="7" t="n">
        <v>8000</v>
      </c>
    </row>
    <row r="41" spans="1:9">
      <c r="A41" s="4" t="s">
        <v>472</v>
      </c>
      <c r="C41" s="9" t="n">
        <v>7.42</v>
      </c>
    </row>
    <row r="42" spans="1:9">
      <c r="A42" s="4" t="s">
        <v>473</v>
      </c>
      <c r="C42" s="7" t="n">
        <v>3900000</v>
      </c>
    </row>
    <row r="43" spans="1:9">
      <c r="A43" s="4" t="s">
        <v>474</v>
      </c>
    </row>
    <row r="44" spans="1:9">
      <c r="A44" s="3" t="s">
        <v>452</v>
      </c>
    </row>
    <row r="45" spans="1:9">
      <c r="A45" s="4" t="s">
        <v>460</v>
      </c>
      <c r="C45" s="5" t="n">
        <v>450224</v>
      </c>
    </row>
    <row r="46" spans="1:9">
      <c r="A46" s="4" t="s">
        <v>475</v>
      </c>
    </row>
    <row r="47" spans="1:9">
      <c r="A47" s="3" t="s">
        <v>452</v>
      </c>
    </row>
    <row r="48" spans="1:9">
      <c r="A48" s="4" t="s">
        <v>460</v>
      </c>
      <c r="C48" s="5" t="n">
        <v>79067</v>
      </c>
    </row>
    <row r="49" spans="1:9">
      <c r="A49" s="4" t="s">
        <v>476</v>
      </c>
    </row>
    <row r="50" spans="1:9">
      <c r="A50" s="3" t="s">
        <v>452</v>
      </c>
    </row>
    <row r="51" spans="1:9">
      <c r="A51" s="4" t="s">
        <v>214</v>
      </c>
      <c r="D51" s="5" t="n">
        <v>8500000</v>
      </c>
    </row>
    <row r="52" spans="1:9">
      <c r="A52" s="4" t="s">
        <v>102</v>
      </c>
      <c r="D52" s="7" t="n">
        <v>84800000</v>
      </c>
    </row>
    <row r="53" spans="1:9">
      <c r="A53" s="4" t="s">
        <v>215</v>
      </c>
      <c r="D53" s="9" t="n">
        <v>10.5</v>
      </c>
      <c r="F53" s="9" t="n">
        <v>10.5</v>
      </c>
    </row>
    <row r="54" spans="1:9">
      <c r="A54" s="4" t="s">
        <v>477</v>
      </c>
    </row>
    <row r="55" spans="1:9">
      <c r="A55" s="3" t="s">
        <v>452</v>
      </c>
    </row>
    <row r="56" spans="1:9">
      <c r="A56" s="4" t="s">
        <v>478</v>
      </c>
      <c r="F56" s="4" t="s">
        <v>227</v>
      </c>
    </row>
    <row r="57" spans="1:9">
      <c r="A57" s="4" t="s">
        <v>479</v>
      </c>
    </row>
    <row r="58" spans="1:9">
      <c r="A58" s="3" t="s">
        <v>452</v>
      </c>
    </row>
    <row r="59" spans="1:9">
      <c r="A59" s="4" t="s">
        <v>478</v>
      </c>
      <c r="F59" s="4" t="s">
        <v>480</v>
      </c>
    </row>
    <row r="60" spans="1:9">
      <c r="A60" s="4" t="s">
        <v>481</v>
      </c>
    </row>
    <row r="61" spans="1:9">
      <c r="A61" s="3" t="s">
        <v>452</v>
      </c>
    </row>
    <row r="62" spans="1:9">
      <c r="A62" s="4" t="s">
        <v>478</v>
      </c>
      <c r="F62" s="4" t="s">
        <v>482</v>
      </c>
    </row>
    <row r="63" spans="1:9">
      <c r="A63" s="4" t="s">
        <v>483</v>
      </c>
    </row>
    <row r="64" spans="1:9">
      <c r="A64" s="3" t="s">
        <v>452</v>
      </c>
    </row>
    <row r="65" spans="1:9">
      <c r="A65" s="4" t="s">
        <v>478</v>
      </c>
      <c r="F65" s="4" t="s">
        <v>212</v>
      </c>
    </row>
    <row r="66" spans="1:9">
      <c r="A66" s="4" t="s">
        <v>484</v>
      </c>
    </row>
    <row r="67" spans="1:9">
      <c r="A67" s="3" t="s">
        <v>452</v>
      </c>
    </row>
    <row r="68" spans="1:9">
      <c r="A68" s="4" t="s">
        <v>214</v>
      </c>
      <c r="F68" s="5" t="n">
        <v>694306</v>
      </c>
      <c r="G68" s="5" t="n">
        <v>150023</v>
      </c>
      <c r="H68" s="5" t="n">
        <v>1080908</v>
      </c>
    </row>
    <row r="69" spans="1:9">
      <c r="A69" s="4" t="s">
        <v>102</v>
      </c>
      <c r="F69" s="7" t="n">
        <v>10500000</v>
      </c>
      <c r="G69" s="7" t="n">
        <v>1600000</v>
      </c>
      <c r="H69" s="7" t="n">
        <v>12100000</v>
      </c>
    </row>
    <row r="70" spans="1:9">
      <c r="A70" s="4" t="s">
        <v>485</v>
      </c>
    </row>
    <row r="71" spans="1:9">
      <c r="A71" s="3" t="s">
        <v>452</v>
      </c>
    </row>
    <row r="72" spans="1:9">
      <c r="A72" s="4" t="s">
        <v>486</v>
      </c>
      <c r="E72" s="7" t="n">
        <v>75000000</v>
      </c>
    </row>
    <row r="73" spans="1:9">
      <c r="A73" s="4" t="s">
        <v>487</v>
      </c>
    </row>
    <row r="74" spans="1:9">
      <c r="A74" s="3" t="s">
        <v>452</v>
      </c>
    </row>
    <row r="75" spans="1:9">
      <c r="A75" s="4" t="s">
        <v>453</v>
      </c>
      <c r="D75" s="5" t="n">
        <v>3400173</v>
      </c>
      <c r="F75" s="5" t="n">
        <v>3400173</v>
      </c>
      <c r="H75" s="5" t="n">
        <v>1790600</v>
      </c>
      <c r="I75" s="5" t="n">
        <v>1785000</v>
      </c>
    </row>
    <row r="76" spans="1:9">
      <c r="A76" s="4" t="s">
        <v>488</v>
      </c>
      <c r="F76" s="4" t="s">
        <v>489</v>
      </c>
    </row>
    <row r="77" spans="1:9">
      <c r="A77" s="4" t="s">
        <v>490</v>
      </c>
    </row>
    <row r="78" spans="1:9">
      <c r="A78" s="3" t="s">
        <v>452</v>
      </c>
    </row>
    <row r="79" spans="1:9">
      <c r="A79" s="4" t="s">
        <v>457</v>
      </c>
      <c r="F79" s="5" t="n">
        <v>522200</v>
      </c>
    </row>
    <row r="80" spans="1:9">
      <c r="A80" s="4" t="s">
        <v>491</v>
      </c>
    </row>
    <row r="81" spans="1:9">
      <c r="A81" s="3" t="s">
        <v>452</v>
      </c>
    </row>
    <row r="82" spans="1:9">
      <c r="A82" s="4" t="s">
        <v>457</v>
      </c>
      <c r="F82" s="5" t="n">
        <v>0</v>
      </c>
    </row>
    <row r="83" spans="1:9">
      <c r="A83" s="4" t="s">
        <v>492</v>
      </c>
    </row>
    <row r="84" spans="1:9">
      <c r="A84" s="3" t="s">
        <v>452</v>
      </c>
    </row>
    <row r="85" spans="1:9">
      <c r="A85" s="4" t="s">
        <v>460</v>
      </c>
      <c r="F85" s="5" t="n">
        <v>367250</v>
      </c>
    </row>
    <row r="86" spans="1:9">
      <c r="A86" s="4" t="s">
        <v>493</v>
      </c>
    </row>
    <row r="87" spans="1:9">
      <c r="A87" s="3" t="s">
        <v>452</v>
      </c>
    </row>
    <row r="88" spans="1:9">
      <c r="A88" s="4" t="s">
        <v>456</v>
      </c>
      <c r="D88" s="5" t="n">
        <v>262500</v>
      </c>
      <c r="F88" s="5" t="n">
        <v>262500</v>
      </c>
    </row>
    <row r="89" spans="1:9">
      <c r="A89" s="4" t="s">
        <v>494</v>
      </c>
      <c r="F89" s="4" t="s">
        <v>495</v>
      </c>
    </row>
    <row r="90" spans="1:9">
      <c r="A90" s="4" t="s">
        <v>496</v>
      </c>
      <c r="F90" s="5" t="n">
        <v>739611</v>
      </c>
    </row>
    <row r="91" spans="1:9">
      <c r="A91" s="4" t="s">
        <v>497</v>
      </c>
      <c r="F91" s="4" t="s">
        <v>498</v>
      </c>
    </row>
    <row r="92" spans="1:9">
      <c r="A92" s="4" t="s">
        <v>499</v>
      </c>
      <c r="F92" s="4" t="s">
        <v>500</v>
      </c>
    </row>
    <row r="93" spans="1:9">
      <c r="A93" s="4" t="s">
        <v>501</v>
      </c>
      <c r="F93" s="4" t="s">
        <v>502</v>
      </c>
    </row>
    <row r="94" spans="1:9">
      <c r="A94" s="4" t="s">
        <v>465</v>
      </c>
      <c r="F94" s="5" t="n">
        <v>17569</v>
      </c>
    </row>
    <row r="95" spans="1:9">
      <c r="A95" s="4" t="s">
        <v>454</v>
      </c>
      <c r="F95" s="7" t="n">
        <v>61000</v>
      </c>
      <c r="G95" s="7" t="n">
        <v>42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3</v>
      </c>
      <c r="B1" s="2" t="s">
        <v>2</v>
      </c>
      <c r="C1" s="2" t="s">
        <v>25</v>
      </c>
      <c r="D1" s="2" t="s">
        <v>451</v>
      </c>
    </row>
    <row r="2" spans="1:4">
      <c r="A2" s="3" t="s">
        <v>452</v>
      </c>
    </row>
    <row r="3" spans="1:4">
      <c r="A3" s="4" t="s">
        <v>453</v>
      </c>
      <c r="B3" s="5" t="n">
        <v>9566598</v>
      </c>
      <c r="C3" s="5" t="n">
        <v>7341253</v>
      </c>
    </row>
    <row r="4" spans="1:4">
      <c r="A4" s="4" t="s">
        <v>504</v>
      </c>
    </row>
    <row r="5" spans="1:4">
      <c r="A5" s="3" t="s">
        <v>452</v>
      </c>
    </row>
    <row r="6" spans="1:4">
      <c r="A6" s="4" t="s">
        <v>453</v>
      </c>
      <c r="B6" s="5" t="n">
        <v>509611</v>
      </c>
      <c r="C6" s="5" t="n">
        <v>509611</v>
      </c>
    </row>
    <row r="7" spans="1:4">
      <c r="A7" s="4" t="s">
        <v>505</v>
      </c>
    </row>
    <row r="8" spans="1:4">
      <c r="A8" s="3" t="s">
        <v>452</v>
      </c>
    </row>
    <row r="9" spans="1:4">
      <c r="A9" s="4" t="s">
        <v>453</v>
      </c>
      <c r="B9" s="5" t="n">
        <v>5022093</v>
      </c>
      <c r="C9" s="5" t="n">
        <v>4388752</v>
      </c>
    </row>
    <row r="10" spans="1:4">
      <c r="A10" s="4" t="s">
        <v>487</v>
      </c>
    </row>
    <row r="11" spans="1:4">
      <c r="A11" s="3" t="s">
        <v>452</v>
      </c>
    </row>
    <row r="12" spans="1:4">
      <c r="A12" s="4" t="s">
        <v>453</v>
      </c>
      <c r="B12" s="5" t="n">
        <v>3400173</v>
      </c>
      <c r="C12" s="5" t="n">
        <v>1790600</v>
      </c>
      <c r="D12" s="5" t="n">
        <v>1785000</v>
      </c>
    </row>
    <row r="13" spans="1:4">
      <c r="A13" s="4" t="s">
        <v>506</v>
      </c>
    </row>
    <row r="14" spans="1:4">
      <c r="A14" s="3" t="s">
        <v>452</v>
      </c>
    </row>
    <row r="15" spans="1:4">
      <c r="A15" s="4" t="s">
        <v>453</v>
      </c>
      <c r="B15" s="5" t="n">
        <v>634721</v>
      </c>
      <c r="C15" s="5" t="n">
        <v>6522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07</v>
      </c>
      <c r="B1" s="2" t="s">
        <v>508</v>
      </c>
      <c r="C1" s="2" t="s">
        <v>509</v>
      </c>
      <c r="D1" s="2" t="s">
        <v>510</v>
      </c>
      <c r="E1" s="2" t="s">
        <v>511</v>
      </c>
      <c r="F1" s="2" t="s">
        <v>2</v>
      </c>
      <c r="G1" s="2" t="s">
        <v>512</v>
      </c>
      <c r="H1" s="2" t="s">
        <v>25</v>
      </c>
      <c r="I1" s="2" t="s">
        <v>451</v>
      </c>
    </row>
    <row r="2" spans="1:9">
      <c r="A2" s="3" t="s">
        <v>452</v>
      </c>
    </row>
    <row r="3" spans="1:9">
      <c r="A3" s="4" t="s">
        <v>453</v>
      </c>
      <c r="F3" s="5" t="n">
        <v>9566598</v>
      </c>
      <c r="H3" s="5" t="n">
        <v>7341253</v>
      </c>
    </row>
    <row r="4" spans="1:9">
      <c r="A4" s="4" t="s">
        <v>487</v>
      </c>
    </row>
    <row r="5" spans="1:9">
      <c r="A5" s="3" t="s">
        <v>452</v>
      </c>
    </row>
    <row r="6" spans="1:9">
      <c r="A6" s="4" t="s">
        <v>513</v>
      </c>
      <c r="B6" s="5" t="n">
        <v>1575329</v>
      </c>
      <c r="C6" s="5" t="n">
        <v>1265863</v>
      </c>
      <c r="E6" s="5" t="n">
        <v>986800</v>
      </c>
    </row>
    <row r="7" spans="1:9">
      <c r="A7" s="4" t="s">
        <v>453</v>
      </c>
      <c r="F7" s="5" t="n">
        <v>3400173</v>
      </c>
      <c r="H7" s="5" t="n">
        <v>1790600</v>
      </c>
      <c r="I7" s="5" t="n">
        <v>1785000</v>
      </c>
    </row>
    <row r="8" spans="1:9">
      <c r="A8" s="4" t="s">
        <v>514</v>
      </c>
    </row>
    <row r="9" spans="1:9">
      <c r="A9" s="3" t="s">
        <v>452</v>
      </c>
    </row>
    <row r="10" spans="1:9">
      <c r="A10" s="4" t="s">
        <v>453</v>
      </c>
      <c r="G10" s="5" t="n">
        <v>750000</v>
      </c>
    </row>
    <row r="11" spans="1:9">
      <c r="A11" s="4" t="s">
        <v>506</v>
      </c>
    </row>
    <row r="12" spans="1:9">
      <c r="A12" s="3" t="s">
        <v>452</v>
      </c>
    </row>
    <row r="13" spans="1:9">
      <c r="A13" s="4" t="s">
        <v>513</v>
      </c>
      <c r="D13" s="5" t="n">
        <v>273404</v>
      </c>
      <c r="F13" s="5" t="n">
        <v>0</v>
      </c>
    </row>
    <row r="14" spans="1:9">
      <c r="A14" s="4" t="s">
        <v>453</v>
      </c>
      <c r="F14" s="5" t="n">
        <v>634721</v>
      </c>
      <c r="H14" s="5" t="n">
        <v>652290</v>
      </c>
    </row>
    <row r="15" spans="1:9">
      <c r="A15" s="4" t="s">
        <v>515</v>
      </c>
      <c r="D15" s="5" t="n">
        <v>7396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65</v>
      </c>
    </row>
    <row r="3" spans="1:3">
      <c r="A3" s="3" t="s">
        <v>517</v>
      </c>
    </row>
    <row r="4" spans="1:3">
      <c r="A4" s="4" t="s">
        <v>454</v>
      </c>
      <c r="B4" s="7" t="n">
        <v>2232</v>
      </c>
      <c r="C4" s="7" t="n">
        <v>5429</v>
      </c>
    </row>
    <row r="5" spans="1:3">
      <c r="A5" s="4" t="s">
        <v>518</v>
      </c>
    </row>
    <row r="6" spans="1:3">
      <c r="A6" s="3" t="s">
        <v>517</v>
      </c>
    </row>
    <row r="7" spans="1:3">
      <c r="A7" s="4" t="s">
        <v>454</v>
      </c>
      <c r="B7" s="5" t="n">
        <v>618</v>
      </c>
      <c r="C7" s="5" t="n">
        <v>4174</v>
      </c>
    </row>
    <row r="8" spans="1:3">
      <c r="A8" s="4" t="s">
        <v>519</v>
      </c>
    </row>
    <row r="9" spans="1:3">
      <c r="A9" s="3" t="s">
        <v>517</v>
      </c>
    </row>
    <row r="10" spans="1:3">
      <c r="A10" s="4" t="s">
        <v>454</v>
      </c>
      <c r="B10" s="7" t="n">
        <v>1614</v>
      </c>
      <c r="C10" s="7" t="n">
        <v>12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2</v>
      </c>
      <c r="B1" s="2" t="s">
        <v>1</v>
      </c>
    </row>
    <row r="2" spans="1:3">
      <c r="B2" s="2" t="s">
        <v>2</v>
      </c>
      <c r="C2" s="2" t="s">
        <v>65</v>
      </c>
    </row>
    <row r="3" spans="1:3">
      <c r="A3" s="3" t="s">
        <v>83</v>
      </c>
    </row>
    <row r="4" spans="1:3">
      <c r="A4" s="4" t="s">
        <v>76</v>
      </c>
      <c r="B4" s="7" t="n">
        <v>-23418</v>
      </c>
      <c r="C4" s="7" t="n">
        <v>-44543</v>
      </c>
    </row>
    <row r="5" spans="1:3">
      <c r="A5" s="3" t="s">
        <v>84</v>
      </c>
    </row>
    <row r="6" spans="1:3">
      <c r="A6" s="4" t="s">
        <v>85</v>
      </c>
      <c r="B6" s="5" t="n">
        <v>199</v>
      </c>
      <c r="C6" s="5" t="n">
        <v>135</v>
      </c>
    </row>
    <row r="7" spans="1:3">
      <c r="A7" s="4" t="s">
        <v>86</v>
      </c>
      <c r="B7" s="5" t="n">
        <v>-60</v>
      </c>
      <c r="C7" s="5" t="n">
        <v>191</v>
      </c>
    </row>
    <row r="8" spans="1:3">
      <c r="A8" s="4" t="s">
        <v>87</v>
      </c>
      <c r="B8" s="5" t="n">
        <v>2232</v>
      </c>
      <c r="C8" s="5" t="n">
        <v>2016</v>
      </c>
    </row>
    <row r="9" spans="1:3">
      <c r="A9" s="4" t="s">
        <v>88</v>
      </c>
      <c r="C9" s="5" t="n">
        <v>3413</v>
      </c>
    </row>
    <row r="10" spans="1:3">
      <c r="A10" s="3" t="s">
        <v>89</v>
      </c>
    </row>
    <row r="11" spans="1:3">
      <c r="A11" s="4" t="s">
        <v>29</v>
      </c>
      <c r="B11" s="5" t="n">
        <v>-1636</v>
      </c>
      <c r="C11" s="5" t="n">
        <v>33823</v>
      </c>
    </row>
    <row r="12" spans="1:3">
      <c r="A12" s="4" t="s">
        <v>30</v>
      </c>
      <c r="B12" s="5" t="n">
        <v>-1496</v>
      </c>
      <c r="C12" s="5" t="n">
        <v>-1093</v>
      </c>
    </row>
    <row r="13" spans="1:3">
      <c r="A13" s="4" t="s">
        <v>90</v>
      </c>
      <c r="C13" s="5" t="n">
        <v>-1</v>
      </c>
    </row>
    <row r="14" spans="1:3">
      <c r="A14" s="4" t="s">
        <v>36</v>
      </c>
      <c r="B14" s="5" t="n">
        <v>10882</v>
      </c>
      <c r="C14" s="5" t="n">
        <v>13044</v>
      </c>
    </row>
    <row r="15" spans="1:3">
      <c r="A15" s="4" t="s">
        <v>91</v>
      </c>
      <c r="B15" s="5" t="n">
        <v>2399</v>
      </c>
      <c r="C15" s="5" t="n">
        <v>3998</v>
      </c>
    </row>
    <row r="16" spans="1:3">
      <c r="A16" s="4" t="s">
        <v>92</v>
      </c>
      <c r="B16" s="5" t="n">
        <v>-9391</v>
      </c>
      <c r="C16" s="5" t="n">
        <v>-20866</v>
      </c>
    </row>
    <row r="17" spans="1:3">
      <c r="A17" s="4" t="s">
        <v>93</v>
      </c>
      <c r="B17" s="5" t="n">
        <v>-41</v>
      </c>
      <c r="C17" s="5" t="n">
        <v>355</v>
      </c>
    </row>
    <row r="18" spans="1:3">
      <c r="A18" s="4" t="s">
        <v>94</v>
      </c>
      <c r="B18" s="5" t="n">
        <v>-20330</v>
      </c>
      <c r="C18" s="5" t="n">
        <v>-9528</v>
      </c>
    </row>
    <row r="19" spans="1:3">
      <c r="A19" s="3" t="s">
        <v>95</v>
      </c>
    </row>
    <row r="20" spans="1:3">
      <c r="A20" s="4" t="s">
        <v>96</v>
      </c>
      <c r="B20" s="5" t="n">
        <v>-296</v>
      </c>
      <c r="C20" s="5" t="n">
        <v>-427</v>
      </c>
    </row>
    <row r="21" spans="1:3">
      <c r="A21" s="4" t="s">
        <v>97</v>
      </c>
      <c r="B21" s="5" t="n">
        <v>56330</v>
      </c>
      <c r="C21" s="5" t="n">
        <v>24490</v>
      </c>
    </row>
    <row r="22" spans="1:3">
      <c r="A22" s="4" t="s">
        <v>98</v>
      </c>
      <c r="B22" s="5" t="n">
        <v>4999</v>
      </c>
    </row>
    <row r="23" spans="1:3">
      <c r="A23" s="4" t="s">
        <v>99</v>
      </c>
      <c r="B23" s="5" t="n">
        <v>-48599</v>
      </c>
      <c r="C23" s="5" t="n">
        <v>-116366</v>
      </c>
    </row>
    <row r="24" spans="1:3">
      <c r="A24" s="4" t="s">
        <v>100</v>
      </c>
      <c r="B24" s="5" t="n">
        <v>12434</v>
      </c>
      <c r="C24" s="5" t="n">
        <v>-92303</v>
      </c>
    </row>
    <row r="25" spans="1:3">
      <c r="A25" s="3" t="s">
        <v>101</v>
      </c>
    </row>
    <row r="26" spans="1:3">
      <c r="A26" s="4" t="s">
        <v>102</v>
      </c>
      <c r="B26" s="5" t="n">
        <v>95511</v>
      </c>
      <c r="C26" s="5" t="n">
        <v>1555</v>
      </c>
    </row>
    <row r="27" spans="1:3">
      <c r="A27" s="4" t="s">
        <v>103</v>
      </c>
      <c r="B27" s="5" t="n">
        <v>218</v>
      </c>
      <c r="C27" s="5" t="n">
        <v>125</v>
      </c>
    </row>
    <row r="28" spans="1:3">
      <c r="A28" s="4" t="s">
        <v>104</v>
      </c>
      <c r="B28" s="5" t="n">
        <v>183</v>
      </c>
      <c r="C28" s="5" t="n">
        <v>68</v>
      </c>
    </row>
    <row r="29" spans="1:3">
      <c r="A29" s="4" t="s">
        <v>105</v>
      </c>
      <c r="B29" s="5" t="n">
        <v>-1</v>
      </c>
      <c r="C29" s="5" t="n">
        <v>-2</v>
      </c>
    </row>
    <row r="30" spans="1:3">
      <c r="A30" s="4" t="s">
        <v>106</v>
      </c>
      <c r="B30" s="5" t="n">
        <v>95911</v>
      </c>
      <c r="C30" s="5" t="n">
        <v>1746</v>
      </c>
    </row>
    <row r="31" spans="1:3">
      <c r="A31" s="4" t="s">
        <v>107</v>
      </c>
      <c r="B31" s="5" t="n">
        <v>88015</v>
      </c>
      <c r="C31" s="5" t="n">
        <v>-100085</v>
      </c>
    </row>
    <row r="32" spans="1:3">
      <c r="A32" s="4" t="s">
        <v>108</v>
      </c>
      <c r="B32" s="5" t="n">
        <v>71437</v>
      </c>
      <c r="C32" s="5" t="n">
        <v>188616</v>
      </c>
    </row>
    <row r="33" spans="1:3">
      <c r="A33" s="4" t="s">
        <v>109</v>
      </c>
      <c r="B33" s="5" t="n">
        <v>159452</v>
      </c>
      <c r="C33" s="5" t="n">
        <v>88531</v>
      </c>
    </row>
    <row r="34" spans="1:3">
      <c r="A34" s="3" t="s">
        <v>110</v>
      </c>
    </row>
    <row r="35" spans="1:3">
      <c r="A35" s="4" t="s">
        <v>111</v>
      </c>
      <c r="B35" s="7" t="n">
        <v>95</v>
      </c>
      <c r="C35" s="7" t="n">
        <v>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65</v>
      </c>
    </row>
    <row r="3" spans="1:3">
      <c r="A3" s="3" t="s">
        <v>517</v>
      </c>
    </row>
    <row r="4" spans="1:3">
      <c r="A4" s="4" t="s">
        <v>454</v>
      </c>
      <c r="B4" s="7" t="n">
        <v>2232000</v>
      </c>
      <c r="C4" s="7" t="n">
        <v>5429000</v>
      </c>
    </row>
    <row r="5" spans="1:3">
      <c r="A5" s="4" t="s">
        <v>521</v>
      </c>
    </row>
    <row r="6" spans="1:3">
      <c r="A6" s="3" t="s">
        <v>517</v>
      </c>
    </row>
    <row r="7" spans="1:3">
      <c r="A7" s="4" t="s">
        <v>454</v>
      </c>
      <c r="C7" s="5" t="n">
        <v>3413000</v>
      </c>
    </row>
    <row r="8" spans="1:3">
      <c r="A8" s="4" t="s">
        <v>464</v>
      </c>
    </row>
    <row r="9" spans="1:3">
      <c r="A9" s="3" t="s">
        <v>517</v>
      </c>
    </row>
    <row r="10" spans="1:3">
      <c r="A10" s="4" t="s">
        <v>454</v>
      </c>
      <c r="B10" s="5" t="n">
        <v>1941000</v>
      </c>
      <c r="C10" s="5" t="n">
        <v>1575000</v>
      </c>
    </row>
    <row r="11" spans="1:3">
      <c r="A11" s="4" t="s">
        <v>471</v>
      </c>
    </row>
    <row r="12" spans="1:3">
      <c r="A12" s="3" t="s">
        <v>517</v>
      </c>
    </row>
    <row r="13" spans="1:3">
      <c r="A13" s="4" t="s">
        <v>454</v>
      </c>
      <c r="B13" s="5" t="n">
        <v>0</v>
      </c>
      <c r="C13" s="5" t="n">
        <v>8000</v>
      </c>
    </row>
    <row r="14" spans="1:3">
      <c r="A14" s="4" t="s">
        <v>459</v>
      </c>
    </row>
    <row r="15" spans="1:3">
      <c r="A15" s="3" t="s">
        <v>517</v>
      </c>
    </row>
    <row r="16" spans="1:3">
      <c r="A16" s="4" t="s">
        <v>454</v>
      </c>
      <c r="B16" s="5" t="n">
        <v>230000</v>
      </c>
      <c r="C16" s="5" t="n">
        <v>391000</v>
      </c>
    </row>
    <row r="17" spans="1:3">
      <c r="A17" s="4" t="s">
        <v>506</v>
      </c>
    </row>
    <row r="18" spans="1:3">
      <c r="A18" s="3" t="s">
        <v>517</v>
      </c>
    </row>
    <row r="19" spans="1:3">
      <c r="A19" s="4" t="s">
        <v>454</v>
      </c>
      <c r="B19" s="7" t="n">
        <v>61000</v>
      </c>
      <c r="C19" s="7" t="n">
        <v>42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22</v>
      </c>
      <c r="B1" s="2" t="s">
        <v>1</v>
      </c>
      <c r="D1" s="2" t="s">
        <v>217</v>
      </c>
    </row>
    <row r="2" spans="1:4">
      <c r="B2" s="2" t="s">
        <v>2</v>
      </c>
      <c r="C2" s="2" t="s">
        <v>65</v>
      </c>
      <c r="D2" s="2" t="s">
        <v>25</v>
      </c>
    </row>
    <row r="3" spans="1:4">
      <c r="A3" s="3" t="s">
        <v>523</v>
      </c>
    </row>
    <row r="4" spans="1:4">
      <c r="A4" s="4" t="s">
        <v>524</v>
      </c>
      <c r="B4" s="7" t="n">
        <v>0</v>
      </c>
      <c r="C4" s="7" t="n">
        <v>0</v>
      </c>
    </row>
    <row r="5" spans="1:4">
      <c r="A5" s="4" t="s">
        <v>525</v>
      </c>
      <c r="D5" s="7" t="n">
        <v>1000000</v>
      </c>
    </row>
    <row r="6" spans="1:4">
      <c r="A6" s="4" t="s">
        <v>526</v>
      </c>
      <c r="D6" s="5" t="n">
        <v>1000000</v>
      </c>
    </row>
    <row r="7" spans="1:4">
      <c r="A7" s="4" t="s">
        <v>527</v>
      </c>
      <c r="B7" s="4" t="s">
        <v>528</v>
      </c>
    </row>
    <row r="8" spans="1:4">
      <c r="A8" s="4" t="s">
        <v>529</v>
      </c>
      <c r="D8" s="7" t="n">
        <v>43000000</v>
      </c>
    </row>
    <row r="9" spans="1:4">
      <c r="A9" s="4" t="s">
        <v>228</v>
      </c>
    </row>
    <row r="10" spans="1:4">
      <c r="A10" s="3" t="s">
        <v>523</v>
      </c>
    </row>
    <row r="11" spans="1:4">
      <c r="A11" s="4" t="s">
        <v>527</v>
      </c>
      <c r="D11" s="4" t="s">
        <v>530</v>
      </c>
    </row>
    <row r="12" spans="1:4">
      <c r="A12" s="4" t="s">
        <v>252</v>
      </c>
    </row>
    <row r="13" spans="1:4">
      <c r="A13" s="3" t="s">
        <v>523</v>
      </c>
    </row>
    <row r="14" spans="1:4">
      <c r="A14" s="4" t="s">
        <v>526</v>
      </c>
      <c r="B14" s="7" t="n">
        <v>1000000</v>
      </c>
    </row>
    <row r="15" spans="1:4">
      <c r="A15" s="4" t="s">
        <v>126</v>
      </c>
    </row>
    <row r="16" spans="1:4">
      <c r="A16" s="3" t="s">
        <v>523</v>
      </c>
    </row>
    <row r="17" spans="1:4">
      <c r="A17" s="4" t="s">
        <v>525</v>
      </c>
      <c r="B17" s="7" t="n">
        <v>10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3"/>
    <col customWidth="1" max="2" min="2" width="40"/>
    <col customWidth="1" max="3" min="3" width="21"/>
    <col customWidth="1" max="4" min="4" width="21"/>
  </cols>
  <sheetData>
    <row r="1" spans="1:4">
      <c r="A1" s="1" t="s">
        <v>531</v>
      </c>
      <c r="B1" s="2" t="s">
        <v>1</v>
      </c>
    </row>
    <row r="2" spans="1:4">
      <c r="B2" s="2" t="s">
        <v>532</v>
      </c>
      <c r="C2" s="2" t="s">
        <v>220</v>
      </c>
      <c r="D2" s="2" t="s">
        <v>219</v>
      </c>
    </row>
    <row r="3" spans="1:4">
      <c r="A3" s="3" t="s">
        <v>533</v>
      </c>
    </row>
    <row r="4" spans="1:4">
      <c r="A4" s="4" t="s">
        <v>534</v>
      </c>
      <c r="B4" s="5" t="n">
        <v>3384</v>
      </c>
    </row>
    <row r="5" spans="1:4">
      <c r="A5" s="4" t="s">
        <v>535</v>
      </c>
      <c r="B5" s="7" t="n">
        <v>242000</v>
      </c>
    </row>
    <row r="6" spans="1:4">
      <c r="A6" s="4" t="s">
        <v>536</v>
      </c>
      <c r="B6" s="4" t="s">
        <v>537</v>
      </c>
    </row>
    <row r="7" spans="1:4">
      <c r="A7" s="4" t="s">
        <v>538</v>
      </c>
      <c r="B7" s="7" t="n">
        <v>2169920</v>
      </c>
    </row>
    <row r="8" spans="1:4">
      <c r="A8" s="4" t="s">
        <v>539</v>
      </c>
      <c r="B8" s="7" t="n">
        <v>70526</v>
      </c>
    </row>
    <row r="9" spans="1:4">
      <c r="A9" s="4" t="s">
        <v>540</v>
      </c>
      <c r="B9" s="4" t="s">
        <v>541</v>
      </c>
    </row>
    <row r="10" spans="1:4">
      <c r="A10" s="4" t="s">
        <v>542</v>
      </c>
      <c r="B10" s="4" t="s">
        <v>543</v>
      </c>
    </row>
    <row r="11" spans="1:4">
      <c r="A11" s="4" t="s">
        <v>544</v>
      </c>
      <c r="B11" s="7" t="n">
        <v>22000</v>
      </c>
    </row>
    <row r="12" spans="1:4">
      <c r="A12" s="4" t="s">
        <v>545</v>
      </c>
      <c r="B12" s="5" t="n">
        <v>193000</v>
      </c>
    </row>
    <row r="13" spans="1:4">
      <c r="A13" s="4" t="s">
        <v>546</v>
      </c>
      <c r="B13" s="5" t="n">
        <v>800000</v>
      </c>
      <c r="C13" s="7" t="n">
        <v>800000</v>
      </c>
    </row>
    <row r="14" spans="1:4">
      <c r="A14" s="4" t="s">
        <v>547</v>
      </c>
      <c r="B14" s="5" t="n">
        <v>51400000</v>
      </c>
    </row>
    <row r="15" spans="1:4">
      <c r="A15" s="4" t="s">
        <v>548</v>
      </c>
      <c r="B15" s="7" t="n">
        <v>237100000</v>
      </c>
    </row>
    <row r="16" spans="1:4">
      <c r="A16" s="4" t="s">
        <v>549</v>
      </c>
    </row>
    <row r="17" spans="1:4">
      <c r="A17" s="3" t="s">
        <v>533</v>
      </c>
    </row>
    <row r="18" spans="1:4">
      <c r="A18" s="4" t="s">
        <v>550</v>
      </c>
      <c r="B18" s="4" t="s">
        <v>551</v>
      </c>
    </row>
    <row r="19" spans="1:4">
      <c r="A19" s="4" t="s">
        <v>552</v>
      </c>
      <c r="B19" s="5" t="n">
        <v>1</v>
      </c>
    </row>
    <row r="20" spans="1:4">
      <c r="A20" s="4" t="s">
        <v>553</v>
      </c>
      <c r="B20" s="4" t="s">
        <v>261</v>
      </c>
    </row>
    <row r="21" spans="1:4">
      <c r="A21" s="4" t="s">
        <v>554</v>
      </c>
    </row>
    <row r="22" spans="1:4">
      <c r="A22" s="3" t="s">
        <v>533</v>
      </c>
    </row>
    <row r="23" spans="1:4">
      <c r="A23" s="4" t="s">
        <v>550</v>
      </c>
      <c r="B23" s="4" t="s">
        <v>555</v>
      </c>
    </row>
    <row r="24" spans="1:4">
      <c r="A24" s="4" t="s">
        <v>552</v>
      </c>
      <c r="B24" s="5" t="n">
        <v>1</v>
      </c>
    </row>
    <row r="25" spans="1:4">
      <c r="A25" s="4" t="s">
        <v>553</v>
      </c>
      <c r="B25" s="4" t="s">
        <v>541</v>
      </c>
    </row>
    <row r="26" spans="1:4">
      <c r="A26" s="4" t="s">
        <v>556</v>
      </c>
    </row>
    <row r="27" spans="1:4">
      <c r="A27" s="3" t="s">
        <v>533</v>
      </c>
    </row>
    <row r="28" spans="1:4">
      <c r="A28" s="4" t="s">
        <v>557</v>
      </c>
      <c r="B28" s="7" t="n">
        <v>1300000</v>
      </c>
    </row>
    <row r="29" spans="1:4">
      <c r="A29" s="4" t="s">
        <v>369</v>
      </c>
    </row>
    <row r="30" spans="1:4">
      <c r="A30" s="3" t="s">
        <v>533</v>
      </c>
    </row>
    <row r="31" spans="1:4">
      <c r="A31" s="4" t="s">
        <v>557</v>
      </c>
      <c r="B31" s="5" t="n">
        <v>21432</v>
      </c>
    </row>
    <row r="32" spans="1:4">
      <c r="A32" s="4" t="s">
        <v>558</v>
      </c>
    </row>
    <row r="33" spans="1:4">
      <c r="A33" s="3" t="s">
        <v>533</v>
      </c>
    </row>
    <row r="34" spans="1:4">
      <c r="A34" s="4" t="s">
        <v>557</v>
      </c>
      <c r="B34" s="5" t="n">
        <v>300000</v>
      </c>
    </row>
    <row r="35" spans="1:4">
      <c r="A35" s="4" t="s">
        <v>559</v>
      </c>
    </row>
    <row r="36" spans="1:4">
      <c r="A36" s="3" t="s">
        <v>533</v>
      </c>
    </row>
    <row r="37" spans="1:4">
      <c r="A37" s="4" t="s">
        <v>557</v>
      </c>
      <c r="B37" s="5" t="n">
        <v>1000000</v>
      </c>
      <c r="D37" s="7" t="n">
        <v>1300000</v>
      </c>
    </row>
    <row r="38" spans="1:4">
      <c r="A38" s="4" t="s">
        <v>560</v>
      </c>
    </row>
    <row r="39" spans="1:4">
      <c r="A39" s="3" t="s">
        <v>533</v>
      </c>
    </row>
    <row r="40" spans="1:4">
      <c r="A40" s="4" t="s">
        <v>561</v>
      </c>
      <c r="B40" s="7" t="n">
        <v>21432</v>
      </c>
    </row>
    <row r="41" spans="1:4">
      <c r="A41" s="4" t="s">
        <v>562</v>
      </c>
    </row>
    <row r="42" spans="1:4">
      <c r="A42" s="3" t="s">
        <v>533</v>
      </c>
    </row>
    <row r="43" spans="1:4">
      <c r="A43" s="4" t="s">
        <v>534</v>
      </c>
      <c r="B43" s="5" t="n">
        <v>45362</v>
      </c>
    </row>
    <row r="44" spans="1:4">
      <c r="A44" s="4" t="s">
        <v>563</v>
      </c>
    </row>
    <row r="45" spans="1:4">
      <c r="A45" s="3" t="s">
        <v>533</v>
      </c>
    </row>
    <row r="46" spans="1:4">
      <c r="A46" s="4" t="s">
        <v>535</v>
      </c>
      <c r="B46" s="7" t="n">
        <v>22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399</v>
      </c>
    </row>
    <row r="2" spans="1:2">
      <c r="A2" s="3" t="s">
        <v>139</v>
      </c>
    </row>
    <row r="3" spans="1:2">
      <c r="A3" s="4" t="s">
        <v>565</v>
      </c>
      <c r="B3" s="7" t="n">
        <v>2686</v>
      </c>
    </row>
    <row r="4" spans="1:2">
      <c r="A4" s="4" t="s">
        <v>566</v>
      </c>
      <c r="B4" s="5" t="n">
        <v>3626</v>
      </c>
    </row>
    <row r="5" spans="1:2">
      <c r="A5" s="4" t="s">
        <v>567</v>
      </c>
      <c r="B5" s="5" t="n">
        <v>3675</v>
      </c>
    </row>
    <row r="6" spans="1:2">
      <c r="A6" s="4" t="s">
        <v>568</v>
      </c>
      <c r="B6" s="5" t="n">
        <v>3684</v>
      </c>
    </row>
    <row r="7" spans="1:2">
      <c r="A7" s="4" t="s">
        <v>569</v>
      </c>
      <c r="B7" s="5" t="n">
        <v>3307</v>
      </c>
    </row>
    <row r="8" spans="1:2">
      <c r="A8" s="4" t="s">
        <v>570</v>
      </c>
      <c r="B8" s="5" t="n">
        <v>12573</v>
      </c>
    </row>
    <row r="9" spans="1:2">
      <c r="A9" s="4" t="s">
        <v>571</v>
      </c>
      <c r="B9" s="5" t="n">
        <v>29551</v>
      </c>
    </row>
    <row r="10" spans="1:2">
      <c r="A10" s="4" t="s">
        <v>572</v>
      </c>
      <c r="B10" s="5" t="n">
        <v>193</v>
      </c>
    </row>
    <row r="11" spans="1:2">
      <c r="A11" s="4" t="s">
        <v>573</v>
      </c>
      <c r="B11" s="5" t="n">
        <v>193</v>
      </c>
    </row>
    <row r="12" spans="1:2">
      <c r="A12" s="4" t="s">
        <v>574</v>
      </c>
      <c r="B12" s="5" t="n">
        <v>2493</v>
      </c>
    </row>
    <row r="13" spans="1:2">
      <c r="A13" s="4" t="s">
        <v>575</v>
      </c>
      <c r="B13" s="5" t="n">
        <v>3626</v>
      </c>
    </row>
    <row r="14" spans="1:2">
      <c r="A14" s="4" t="s">
        <v>576</v>
      </c>
      <c r="B14" s="5" t="n">
        <v>3675</v>
      </c>
    </row>
    <row r="15" spans="1:2">
      <c r="A15" s="4" t="s">
        <v>577</v>
      </c>
      <c r="B15" s="5" t="n">
        <v>3684</v>
      </c>
    </row>
    <row r="16" spans="1:2">
      <c r="A16" s="4" t="s">
        <v>578</v>
      </c>
      <c r="B16" s="5" t="n">
        <v>3307</v>
      </c>
    </row>
    <row r="17" spans="1:2">
      <c r="A17" s="4" t="s">
        <v>579</v>
      </c>
      <c r="B17" s="5" t="n">
        <v>12573</v>
      </c>
    </row>
    <row r="18" spans="1:2">
      <c r="A18" s="4" t="s">
        <v>580</v>
      </c>
      <c r="B18" s="7" t="n">
        <v>293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65</v>
      </c>
    </row>
    <row r="3" spans="1:3">
      <c r="A3" s="3" t="s">
        <v>142</v>
      </c>
    </row>
    <row r="4" spans="1:3">
      <c r="A4" s="4" t="s">
        <v>582</v>
      </c>
      <c r="B4" s="12" t="n">
        <v>0.2</v>
      </c>
      <c r="C4" s="12" t="n">
        <v>0.1</v>
      </c>
    </row>
    <row r="5" spans="1:3">
      <c r="A5" s="4" t="s">
        <v>583</v>
      </c>
      <c r="B5" s="4" t="s">
        <v>58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65</v>
      </c>
    </row>
    <row r="3" spans="1:3">
      <c r="A3" s="3" t="s">
        <v>586</v>
      </c>
    </row>
    <row r="4" spans="1:3">
      <c r="A4" s="4" t="s">
        <v>587</v>
      </c>
      <c r="B4" s="5" t="n">
        <v>5531704</v>
      </c>
      <c r="C4" s="5" t="n">
        <v>5272647</v>
      </c>
    </row>
    <row r="5" spans="1:3">
      <c r="A5" s="4" t="s">
        <v>521</v>
      </c>
    </row>
    <row r="6" spans="1:3">
      <c r="A6" s="3" t="s">
        <v>586</v>
      </c>
    </row>
    <row r="7" spans="1:3">
      <c r="A7" s="4" t="s">
        <v>587</v>
      </c>
      <c r="B7" s="5" t="n">
        <v>509611</v>
      </c>
      <c r="C7" s="5" t="n">
        <v>509611</v>
      </c>
    </row>
    <row r="8" spans="1:3">
      <c r="A8" s="4" t="s">
        <v>588</v>
      </c>
    </row>
    <row r="9" spans="1:3">
      <c r="A9" s="3" t="s">
        <v>586</v>
      </c>
    </row>
    <row r="10" spans="1:3">
      <c r="A10" s="4" t="s">
        <v>587</v>
      </c>
      <c r="B10" s="5" t="n">
        <v>4061068</v>
      </c>
      <c r="C10" s="5" t="n">
        <v>3857607</v>
      </c>
    </row>
    <row r="11" spans="1:3">
      <c r="A11" s="4" t="s">
        <v>589</v>
      </c>
    </row>
    <row r="12" spans="1:3">
      <c r="A12" s="3" t="s">
        <v>586</v>
      </c>
    </row>
    <row r="13" spans="1:3">
      <c r="A13" s="4" t="s">
        <v>587</v>
      </c>
      <c r="C13" s="5" t="n">
        <v>43041</v>
      </c>
    </row>
    <row r="14" spans="1:3">
      <c r="A14" s="4" t="s">
        <v>590</v>
      </c>
    </row>
    <row r="15" spans="1:3">
      <c r="A15" s="3" t="s">
        <v>586</v>
      </c>
    </row>
    <row r="16" spans="1:3">
      <c r="A16" s="4" t="s">
        <v>587</v>
      </c>
      <c r="B16" s="5" t="n">
        <v>961025</v>
      </c>
      <c r="C16" s="5" t="n">
        <v>86238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4"/>
  </cols>
  <sheetData>
    <row r="1" spans="1:4">
      <c r="A1" s="1" t="s">
        <v>591</v>
      </c>
      <c r="B1" s="2" t="s">
        <v>592</v>
      </c>
      <c r="C1" s="2" t="s">
        <v>593</v>
      </c>
      <c r="D1" s="2" t="s">
        <v>594</v>
      </c>
    </row>
    <row r="2" spans="1:4">
      <c r="A2" s="3" t="s">
        <v>595</v>
      </c>
    </row>
    <row r="3" spans="1:4">
      <c r="A3" s="4" t="s">
        <v>534</v>
      </c>
      <c r="D3" s="5" t="n">
        <v>3384</v>
      </c>
    </row>
    <row r="4" spans="1:4">
      <c r="A4" s="4" t="s">
        <v>536</v>
      </c>
      <c r="D4" s="4" t="s">
        <v>537</v>
      </c>
    </row>
    <row r="5" spans="1:4">
      <c r="A5" s="4" t="s">
        <v>596</v>
      </c>
      <c r="D5" s="7" t="n">
        <v>242000</v>
      </c>
    </row>
    <row r="6" spans="1:4">
      <c r="A6" s="4" t="s">
        <v>549</v>
      </c>
    </row>
    <row r="7" spans="1:4">
      <c r="A7" s="3" t="s">
        <v>595</v>
      </c>
    </row>
    <row r="8" spans="1:4">
      <c r="A8" s="4" t="s">
        <v>550</v>
      </c>
      <c r="D8" s="4" t="s">
        <v>551</v>
      </c>
    </row>
    <row r="9" spans="1:4">
      <c r="A9" s="4" t="s">
        <v>597</v>
      </c>
    </row>
    <row r="10" spans="1:4">
      <c r="A10" s="3" t="s">
        <v>595</v>
      </c>
    </row>
    <row r="11" spans="1:4">
      <c r="A11" s="4" t="s">
        <v>598</v>
      </c>
      <c r="C11" s="7" t="n">
        <v>1800000</v>
      </c>
    </row>
    <row r="12" spans="1:4">
      <c r="A12" s="4" t="s">
        <v>599</v>
      </c>
      <c r="B12" s="7" t="n">
        <v>-300000</v>
      </c>
      <c r="C12" s="7" t="n">
        <v>500000</v>
      </c>
    </row>
    <row r="13" spans="1:4">
      <c r="A13" s="4" t="s">
        <v>600</v>
      </c>
    </row>
    <row r="14" spans="1:4">
      <c r="A14" s="3" t="s">
        <v>595</v>
      </c>
    </row>
    <row r="15" spans="1:4">
      <c r="A15" s="4" t="s">
        <v>534</v>
      </c>
      <c r="C15" s="5" t="n">
        <v>19805</v>
      </c>
    </row>
    <row r="16" spans="1:4">
      <c r="A16" s="4" t="s">
        <v>536</v>
      </c>
      <c r="C16" s="4" t="s">
        <v>601</v>
      </c>
    </row>
    <row r="17" spans="1:4">
      <c r="A17" s="4" t="s">
        <v>550</v>
      </c>
      <c r="C17" s="4" t="s">
        <v>551</v>
      </c>
    </row>
    <row r="18" spans="1:4">
      <c r="A18" s="4" t="s">
        <v>553</v>
      </c>
      <c r="C18" s="4" t="s">
        <v>261</v>
      </c>
    </row>
    <row r="19" spans="1:4">
      <c r="A19" s="4" t="s">
        <v>596</v>
      </c>
      <c r="C19" s="7" t="n">
        <v>135334</v>
      </c>
    </row>
    <row r="20" spans="1:4">
      <c r="A20" s="4" t="s">
        <v>602</v>
      </c>
      <c r="C20" s="5" t="n">
        <v>82</v>
      </c>
    </row>
    <row r="21" spans="1:4">
      <c r="A21" s="4" t="s">
        <v>603</v>
      </c>
      <c r="C21" s="5" t="n">
        <v>1</v>
      </c>
    </row>
    <row r="22" spans="1:4">
      <c r="A22" s="4" t="s">
        <v>604</v>
      </c>
    </row>
    <row r="23" spans="1:4">
      <c r="A23" s="3" t="s">
        <v>595</v>
      </c>
    </row>
    <row r="24" spans="1:4">
      <c r="A24" s="4" t="s">
        <v>605</v>
      </c>
      <c r="C24" s="7" t="n">
        <v>9902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5</v>
      </c>
      <c r="B1" s="2" t="s">
        <v>1</v>
      </c>
    </row>
    <row r="2" spans="1:2">
      <c r="B2" s="2" t="s">
        <v>2</v>
      </c>
    </row>
    <row r="3" spans="1:2">
      <c r="A3" s="3" t="s">
        <v>113</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07:12Z</dcterms:created>
  <dcterms:modified xmlns:dcterms="http://purl.org/dc/terms/" xmlns:xsi="http://www.w3.org/2001/XMLSchema-instance" xsi:type="dcterms:W3CDTF">2018-05-09T16:07:12Z</dcterms:modified>
</cp:coreProperties>
</file>